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oncentration Of Credit Risk An" sheetId="7" state="visible" r:id="rId7"/>
    <sheet xmlns:r="http://schemas.openxmlformats.org/officeDocument/2006/relationships" name="Note Receivable" sheetId="8" state="visible" r:id="rId8"/>
    <sheet xmlns:r="http://schemas.openxmlformats.org/officeDocument/2006/relationships" name="Notes Payable"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Income Taxe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Concentration Of Credit Risk 16" sheetId="16" state="visible" r:id="rId16"/>
    <sheet xmlns:r="http://schemas.openxmlformats.org/officeDocument/2006/relationships" name="Income Taxes (Tables)" sheetId="17" state="visible" r:id="rId17"/>
    <sheet xmlns:r="http://schemas.openxmlformats.org/officeDocument/2006/relationships" name="Organization And Summary Of S18" sheetId="18" state="visible" r:id="rId18"/>
    <sheet xmlns:r="http://schemas.openxmlformats.org/officeDocument/2006/relationships" name="Concentration Of Credit Risk 19" sheetId="19" state="visible" r:id="rId19"/>
    <sheet xmlns:r="http://schemas.openxmlformats.org/officeDocument/2006/relationships" name="Concentration Of Credit Risk 20" sheetId="20" state="visible" r:id="rId20"/>
    <sheet xmlns:r="http://schemas.openxmlformats.org/officeDocument/2006/relationships" name="Income Taxes (Details)" sheetId="21" state="visible" r:id="rId21"/>
    <sheet xmlns:r="http://schemas.openxmlformats.org/officeDocument/2006/relationships" name="Organization And Summary Of S22" sheetId="22" state="visible" r:id="rId22"/>
    <sheet xmlns:r="http://schemas.openxmlformats.org/officeDocument/2006/relationships" name="Concentrations Of Credit Risk A" sheetId="23" state="visible" r:id="rId23"/>
    <sheet xmlns:r="http://schemas.openxmlformats.org/officeDocument/2006/relationships" name="Note Receivable (Narrative) (De" sheetId="24" state="visible" r:id="rId24"/>
    <sheet xmlns:r="http://schemas.openxmlformats.org/officeDocument/2006/relationships" name="Notes Payable (Narrative) (Deta" sheetId="25" state="visible" r:id="rId25"/>
    <sheet xmlns:r="http://schemas.openxmlformats.org/officeDocument/2006/relationships" name="Notes And Loans Payable To Re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tock Transactions (Warrants) (" sheetId="32" state="visible" r:id="rId32"/>
    <sheet xmlns:r="http://schemas.openxmlformats.org/officeDocument/2006/relationships" name="Stock Transactions (Options) (N" sheetId="33" state="visible" r:id="rId33"/>
    <sheet xmlns:r="http://schemas.openxmlformats.org/officeDocument/2006/relationships" name="Stock Transactions (Stock Purch" sheetId="34" state="visible" r:id="rId34"/>
    <sheet xmlns:r="http://schemas.openxmlformats.org/officeDocument/2006/relationships" name="Stock Transactions (Adoption Of"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427">
  <si>
    <t>Document and Entity Information</t>
  </si>
  <si>
    <t>9 Months Ended</t>
  </si>
  <si>
    <t>Sep. 30, 2017shares</t>
  </si>
  <si>
    <t>Document And Entity Information</t>
  </si>
  <si>
    <t>Entity Registrant Name</t>
  </si>
  <si>
    <t>CAPSTONE COMPAN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7</t>
  </si>
  <si>
    <t>Dec. 31, 2016</t>
  </si>
  <si>
    <t>Current Assets:</t>
  </si>
  <si>
    <t>Cash</t>
  </si>
  <si>
    <t>Accounts receivable, net</t>
  </si>
  <si>
    <t>Inventory</t>
  </si>
  <si>
    <t>Prepaid expenses</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Note receivable</t>
  </si>
  <si>
    <t xml:space="preserve"> </t>
  </si>
  <si>
    <t>Goodwill</t>
  </si>
  <si>
    <t>Total Other Non-current Assets</t>
  </si>
  <si>
    <t>Total Assets</t>
  </si>
  <si>
    <t>Current Liabilities:</t>
  </si>
  <si>
    <t>Accounts payable and accrued liabilities</t>
  </si>
  <si>
    <t>Income tax payable</t>
  </si>
  <si>
    <t>Notes and loans payable to related parties</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46,364 shares and 48,132,664 shares</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solidated Statements Of Income (Unaudited) - USD ($)</t>
  </si>
  <si>
    <t>3 Months Ended</t>
  </si>
  <si>
    <t>Sep. 30, 2016</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Net Operating Income</t>
  </si>
  <si>
    <t>Other Income (Expense):</t>
  </si>
  <si>
    <t>Interest income</t>
  </si>
  <si>
    <t>Interest expense</t>
  </si>
  <si>
    <t>Total Other Income (Expense)</t>
  </si>
  <si>
    <t>Income Before Tax Provision</t>
  </si>
  <si>
    <t>Provision for Income Tax</t>
  </si>
  <si>
    <t>Net Income</t>
  </si>
  <si>
    <t>Net Income per Common Share</t>
  </si>
  <si>
    <t>Basic</t>
  </si>
  <si>
    <t>Diluted</t>
  </si>
  <si>
    <t>Weighted Average Common Shares Outstanding</t>
  </si>
  <si>
    <t>Consolidated Statements Of Cash Flows (Unaudited) - USD ($)</t>
  </si>
  <si>
    <t>CASH FLOWS FROM OPERATING ACTIVITIES:</t>
  </si>
  <si>
    <t>Net income</t>
  </si>
  <si>
    <t>Adjustments necessary to reconcile net income to net cash provided by (used in) operating activities:</t>
  </si>
  <si>
    <t>Depreciation and amortization</t>
  </si>
  <si>
    <t>Accrued interest on note receivable</t>
  </si>
  <si>
    <t>Stock based compensation expense</t>
  </si>
  <si>
    <t>Provision for deferred income tax</t>
  </si>
  <si>
    <t>Accrued sales allowance</t>
  </si>
  <si>
    <t>(Increase) decrease in accounts receivable</t>
  </si>
  <si>
    <t>(Increase) decrease in inventory</t>
  </si>
  <si>
    <t>(Increase) decrease in prepaid expenses</t>
  </si>
  <si>
    <t>Increase (decrease) in accounts payable and accrued liabilities</t>
  </si>
  <si>
    <t>(De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Proceeds from notes and loans payable to related parties</t>
  </si>
  <si>
    <t>Warrant issued</t>
  </si>
  <si>
    <t>Repayments of notes and loans payable to related parti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financing and investing activities:</t>
  </si>
  <si>
    <t>Sale of Investment for Note receivable</t>
  </si>
  <si>
    <t>Shares issued in satisfaction of loan payable to related party</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is summary of accounting policies for Capstone
Companies, Inc. ("CAPC" or the "Company" or "Capstone"),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7 and results of operations and cash flows for the three months and nine months ended September 30, 2017 and 2016.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6 (the "2016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consumer products through national and regional
retailers and distributors in North America. Capstone currently operates in eight primary product categories: Induction
Charged Power Failure Lights; LED Night Lights and Power Failure Lights; Motion Sensor Lights; Wireless Remote-Control Outlets;
Wireless Remote-Control Accent Lights; Dual Power Solar Lights; Outdoor Light Fixtures and Power Control Light Bulbs. The
Company's products are typically manufactured in China by third-party manufacturing companies. Inventory The Company's inventory, recorded at lower of
cost (first-in, first-out) or net realizable value, consists of finished goods for resale by Capstone, totaling $142,065 and $366,330
at September 30, 2017 and December 31, 2016, respectively. Prepaid Expenses The Company's prepaid expenses consist primarily
of deposits on inventory for future orders as well as prepaid advertising. As of September 30, 2017, and December 31, 2016, the
Company has $93,010 and $186,019, respectively, in prepaid advertising credits included in prepaid expenses on the consolidated
balance sheets. 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September 30, 2017 and 2016, the total number of potentially dilutive common stock equivalents
excluded from the diluted earnings per share calculation was 0 and 5,818,700 respectively. Basic weighted average shares outstanding
is reconciled to diluted weighted shares outstanding as follows:
3 months ended September 30, 2017 3 months ended September 30, 2016
Basic weighted average shares outstanding 46,660,456 48,132,664
Dilutive warrants 313,211 238,494
Dilutive options 178,907 -
Diluted weighted average shares outstanding 47,152,574 48,371,158
9 months ended September 30, 2017 9 months ended September 30, 2016
Basic weighted average shares outstanding 46,989,940 48,132,664
Dilutive warrants 308,219 187,353
Dilutive options 164,505 -
Diluted weighted average shares outstanding 47,462,664 48,320,017 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On April 22, 2016, the Company received a credit
of approximately $479,000 from its major vendor to cover customer returns of products from sales that occurred in 2015 and promotional
allowances for 2016 sales. A credit of $126,000 was applied to invoices due to the vendor during the period ending June 30, 2016
and the remaining credit balance of $353,000 was applied to invoices due to the vendor during the period ended September 30, 2016. During the nine months ended September 30, 2017
and 2016, Capstone determined that $47,741 and $94,203, respectively of previously accrued allowances were no longer required.
The reduction of accrued allowances is included in net revenues for the nine-month periods ended September 30, 2017 and 2016. Advertising and Promotion Advertising and promotion costs, including advertising,
public relations, and trade show expenses, are expensed as incurred and included in sales and marketing expenses. Advertising
and promotion expense were $67,497 and $65,406 for the three months and $180,743 and $138,846 for the nine months ended September
30, 2017 and 2016, respectively. Shipping and Handling The Company's shipping and handling costs are
included in sales and marketing expenses and amounted to $48,952 and $59,604 for the three months and $95,290 and $117,000 for
the nine months ended September 30, 2017 and 2016, respectively. Accrued Liabilities Accrued liabilities contained in the accompanying
consolidated balance sheets include accruals for estimated amounts of credits to be issued in future years based on potential
product returns and various allowances, amounting to $369,061 and $1,200,792 as of September 30, 2017 and December 31, 2016, respectively.
These estimates could change significantly in the near term. Income Taxes The Company accounts for income taxes under the
provisions of Financial Accounting Standards Board ("FASB") Accounting Standard Codification ("ASC") 740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 Recent Accounting Standards In May 2014, ASU 2014-09 was issued, Revenue
from Contracts with Customer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is not expected to have a material effect on the Company's consolidated financial statements. In
January 2017, the FASB issued ASU 2017-04, Simplifying the Test for Goodwill Impairment, In May 2017, the FASB issued ASU No. 2017-09,
"Compensation – Stock Compensation (Topic 718)
– Scope of Modification Accounting" 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considers all highly liquid debt instruments
purchased with an original maturity of three months or less to be cash equivalents, to the extent the funds are not being held
for investment purposes. The Company at times has cash and cash equivalents
with its financial institution in excess of Federal Deposit Insurance Corporation ("FIDC") insurance limits. The Company places
its cash and cash equivalents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Major Customers The Company had two customers who comprised 55.5%
and 43.7% of net revenue during the nine-month period ended September 30, 2017, and 62.8% and 35.8% of net revenue during the
nine-month period ended September 30, 2016. The loss of these customers would adversely impact the business of the Company. Approximately 4.3% and 8.1% of the Company's net
revenue for the nine-month periods ended September 30, 2017 and 2016, was from international sales.
Revenue % Gross Accounts Receivable
9 Month Periods Ended September 30, As of September 30, As of Decemb 31,
2017 2016 2017 2016
Customer A 55.5 % 62.8 % $ 3,563,515 $ 3,760,755
Customer B 43.7 % 35.8 % 1,447,171 1,823,785
99.2 % 98.6 % $ 5,010,686 $ 5,558,540 Major Vendors The Company had one vendor from which it purchased
90.8% of merchandise sold during the nine-month period ended September 30, 2017, and 89.5% of merchandise sold during the nine-month
period ended September 30, 2016. The loss of this supplier could adversely impact the business of the Company.
Purchases % Accounts Payable
9 Month Periods Ended September 30, As of September 30, As of December 31,
2017 2016 2017 2016
Vendor A 90.8 % 89.5 % $ 1,172,314 $ 1,507,671 </t>
  </si>
  <si>
    <t>Note Receivable</t>
  </si>
  <si>
    <t>Equity Method Investments and Joint Ventures [Abstract]</t>
  </si>
  <si>
    <t>NOTE 3 -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On June 8, 2016, the Board of Directors approved
a Resolution to accept an offer from AC Kinetics to sell back the 100 shares of AC Kinetics Series A Preferred Stock. For consideration,
the Company received a note in the face amount of $1,500,000 that will be immediately paid to the Company on completion and funding
of a Securities Purchase Agreement with a national company to purchase AC Kinetics. The note i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As the note is subject to a subordination agreement, and
the Securities Purchase Agreement between the national company and AC Kinetics and has not been concluded, the Company has determined
that the note fell under the Level three category of the fair value hierarchy and that the fair value of the note was determined
to be $500,000 at the date of the transaction. The fair value of the note was determined based on an analysis of AC Kinetics ability
to repay the note and the perceived value of the options available under the repurchase agreement. The significant unobservable inputs used in the
fair value measurement of the Company's note receivable were the probability of default and the loss severity in the event of
the default.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With the purchase of all available options under
the repurchase agreement, part of the collateral used to substantiate the value of the note receivable was no longer available
and, consequently management has determined that the fair value of the note at September 30, 2017 was $0.</t>
  </si>
  <si>
    <t>Notes Payable</t>
  </si>
  <si>
    <t>Debt Disclosure [Abstract]</t>
  </si>
  <si>
    <t>NOTE 4 – NOTES PAYABLE Sterling National Bank On September 8, % As of both September 30, 2017 and December 31,
2016, there was no balance due to Sterling National Bank. As of September 30, 2017, the maximum amount that
can be borrowed on this credit line is $7,000,000.</t>
  </si>
  <si>
    <t>Notes And Loans Payable To Related Parties</t>
  </si>
  <si>
    <t>Related Party Transactions [Abstract]</t>
  </si>
  <si>
    <t>Notes and Loans Payable to Related Parties</t>
  </si>
  <si>
    <t>NOTE 5 – NOTES AND LOANS PAYABLE TO
RELATED PARTIES As of September 30, 2017, and December 31, 2016,
the Company had notes payable due to one officer, director and related party which totaled $688,384 and $1,321,721, respectively.
During the quarter ended September 30, 2017, this related party entered into a Conversion and Option Agreement that resulted in
$217,500 of outstanding notes payable being satisfied as payment for exercised stock options and a further $23,400 of notes payable
being satisfied as payment for the purchase of 50,000 of the Company's common shares. On September 14, 2017, the remaining balance of
that note payable, $138,418 was paid to this related party, resulting in the full and final payment of the note outstanding since
2012. The remaining note payable carries an 8% interest
rate and matures on of January 2, 2018.</t>
  </si>
  <si>
    <t>Commitments And Contingencies</t>
  </si>
  <si>
    <t>Commitments and Contingencies Disclosure [Abstract]</t>
  </si>
  <si>
    <t>Commitments and Contingencies</t>
  </si>
  <si>
    <t>NOTE 6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lease agreement for the
same office space as currently located. The lease agreement dated January 17, 2014, and effective February 1, 2014, had a 3-year
term with a base annual rent of $87,678 paid in equal monthly installments. The Company had the one-time option to renew the lease
for three (3) years subject to a 3% increase per each year of the renewal term. Effective February 1, 2017, the Company renewed
the lease for 3 years ending January 31, 2020, with a base annual rent of $92,256 and with a total rent expense of $281,711 through
the term of the agreement. Under the lease agreement, Capstone is responsible for a portion of common area maintenance charges
and any other utility consumed in the leased premises. CIHK entered into a lease agreement for office
space at 303 Hennessy Road, Wanchai, Hong Kong. The original agreement was for the period from February 17, 2014, to February
16, 2016, with a base annual rent of $48,000 (HK$ 372,000) paid in equal monthly installments. The lease was extended for three
(3) months until May 16, 2016. The lease was renewed for (12) months ending May 16, 2017 with a base annual rate of $48,775 and
was further extended for (12) months ending May 16, 2018 with a base annual rate of $54,193 paid in equal monthly installments.
The Company entered into a six (6) month rental agreement from December 1, 2016 until May 31, 2017 for showroom space at 3F, Wing
Kin Industrial Building, 4-6 Wing Kin Road, Kwai Chung, NT, Hong Kong. This agreement has been further extended until December
31, 2017. The Company's rent expense amounted to $36,757
and $35,610 for the three-month period ended September 30, 2017 and 2016, respectively and $117,266 and $107,245 for the nine-month
period ended September 30, 2017 and 2016, respectively. Consulting Agreements On July 1, 2015, the Company entered into a consulting
agreement with George Wolf, whereby Mr. Wolf was paid $10,500 per month through December 31, 2015 increasing to $12,500 per month
from January 1, 2016 through December 31, 2017. On January 1, 2017, the agreement was amended,
whereby Mr. Wolf will be paid $13,750 per month from January 1, 2017 through December 31, 2017. A bonus compensation of $10,000
was paid in the month of January 2017.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th term. The agreement was further extended out to
a second extended term until February 3, 2022 and further extended out to a third extended term if specified sales goals are achieved.
The license was also expanded to add an additional product category. Royalty expense for this agreement was $251,559
and $221,219 for the three-month period ended September 30, 2017 and 2016, respectively, and $630,664 and $406,405 for the nine-month
period ended September 30, 2017 and 2016,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for this agreement was $262,466
for the three-month period ended September 30, 2017 and $412,589 for the nine-month period ended September 30, 2017. Investment Banking Agreem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s mergers and
acquisitions, asset acquisition or sales and funding through the issuance of Company securities. The agreement has an initial
six-month term and renews for an additional, consecutive six-month term if not terminated prior to the term renewal. Wilmington
will receive a cash retainer fee up to $80,000, payable in monthly installments, in the first six-month term, and a reduced retainer
fee of $45,000, payable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 The retainer fee paid for this agreement was $30,000
for the three-month period ended September 30, 2017 and $100,000 for the nine-month period ended September 30, 2017.</t>
  </si>
  <si>
    <t>Stock Transactions</t>
  </si>
  <si>
    <t>Equity [Abstract]</t>
  </si>
  <si>
    <t>NOTE 7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In September 2017, an investor exercised a warrant option for 29,412 shares at the exercise price of $.255
per share. A total of 607,062 issued warrants remain outstanding at September 30, 2017. Such warrants expired during
October 2017. Options In 2005, the Company authorized the 2005 Equity
Plan that made available shares of common stock for issuance through awards of options, restricted stock, stock bonuses, stock
appreciation rights and restricted stock units. On August 6, 2017, the Company granted 200,000
stock options to two directors of the Company and 10,000 stock options to the Company Secretary. These options have a strike price
of $.435 with an effective date of August 6, 2017 and will vest on August 5, 2018. During the quarter ended September 30, 2017, Jeffrey
Postal (Director) entered into a Conversion and Option Agreement with the Company and exercised his option to purchase 500,000
of his vested stock options at the grant price of $.435 per share and with a total value of $217,500. As part of the Agreement,
the $217,500 payment for these stock options resulted in the satisfaction of $217,500 of notes payable due Mr. Postal since 2012. As of September 30, 2017, there were 1,026,670
stock options outstanding and 816,670 stock options vested. The stock options have a weighted average expense price of $0.435. For the three-month periods ended September 30,
2017 and 2016, the Company recognized stock based compensation expense of $25,644 and $18,081, respectively, related to these
stock options. For the nine-month periods ended September 30,
2017 and 2016, the Company recognized stock based compensation expense of $66,594 and $46,581, respectively, related to these
stock options. Such amounts are included in compensation expense in the accompanying consolidated statements of income. A further
compensation expense expected to be $28,875 and $68,856 will be recognized for these options in 2017 and 2018 respectively. On May 2, 2017, the Company's Board of Directors
amended the Company's 2005 Equity Incentive Plan to extend the Plan's expiration date from December 31, 2016 to December 31, 2021. Stock Purchase During the quarter ended September 30, 2017, Jeffrey
Postal entered into a Conversion and Option Agreement with the Company. As part of the Agreement, Jeffrey Postal purchased 50,000
shares of common stock at a price of $.468 per share being the 30-consecutive trading day average price with a 10% discount resulting
in a total value of $23,400.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t>
  </si>
  <si>
    <t>Income Taxes</t>
  </si>
  <si>
    <t>Income Tax Disclosure [Abstract]</t>
  </si>
  <si>
    <t xml:space="preserve">NOTE 8 - INCOME TAXES As of September 30, 2017, the Company had utilized
all net operating loss carry forwards for income tax reporting purposes that were previously available to be offset against future
taxable income through 2034. The net deferred tax liability as of September 30, 2017 was $362,000 and is reflected in long-term
liabilities in the accompanying balance sheet.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3 and prior. If the Company were to subsequently record an
unrecognized tax benefit, associated penalties and tax related interest expense would be recorded as a component of income tax
expense. The provision for income taxes for the nine-months
ended September 30, 2017 and 2016 was calculated based on the estimated annual effective rate of 34% for both the full 2017 and
2016 calendar years, adjusted for an income tax benefit from the expected utilization of net operating loss carryforwards. The income tax provision for the three- month
period ended September 30, 2017 and 2016 consists of:
3 months ended September 30, 2017 3 months ended September 30, 2016
Current:
Federal $ 382,000 $ -
Deferred:
Federal 8,000 24,412
Income Tax Provision $ 390,000 $ 24,412 The income tax provision for the nine-month period
ended September 30, 2017 and 2016 consists of:
9 months ended September 30, 2017 9 months ended September 30, 2016
Current:
Federal $ 774,000 $ -
Deferred:
Federal 146,000 37,012
Income Tax Provision $ 920,000 $ 37,012 </t>
  </si>
  <si>
    <t>Organization And Summary Of Significant Accounting Policies (Policies)</t>
  </si>
  <si>
    <t>Accounting Policies [Abstract]</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7 and results of operations and cash flows for the three months and nine months ended September 30, 2017 and 2016.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6 (the "2016 Annual Report"). The operating results for any interim period are
not necessarily indicative of the operating results to be expected for any other interim period or the full fiscal year.</t>
  </si>
  <si>
    <t>Nature of Business</t>
  </si>
  <si>
    <t>Nature of Business Since the beginning of fiscal year 2007, the Company
has been primarily engaged in the business of developing, marketing and selling consumer products through national and regional
retailers and distributors in North America. Capstone currently operates in eight primary product categories: Induction Charged
Power Failure Lights; LED Night Lights and Power Failure Lights; Motion Sensor Lights; Wireless Remote-Control Outlets; Wireless
Remote-Control Accent Lights; Dual Power Solar Lights; Outdoor Light Fixtures and Power Control Light Bulbs. The Company's
products are typically manufactured in China by third-party manufacturing companies.</t>
  </si>
  <si>
    <t>Inventory The Company's inventory, recorded at lower of cost
(first-in, first-out) or net realizable value, consists of finished goods for resale by Capstone, totaling $142,065 and $366,330
at September 30, 2017 and December 31, 2016, respectively.</t>
  </si>
  <si>
    <t>Prepaid Expenses</t>
  </si>
  <si>
    <t>Prepaid Expenses The Company's prepaid expenses consist primarily
of deposits on inventory for future orders as well as prepaid advertising. As of September 30, 2017, and December 31, 2016, the
Company has $93,010 and $186,019, respectively, in prepaid advertising credits included in prepaid expenses on the consolidated
balance sheets.</t>
  </si>
  <si>
    <t>Net Income (Loss) Per Common Share</t>
  </si>
  <si>
    <t xml:space="preserve">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September 30, 2017 and 2016, the total number of potentially dilutive common stock equivalents excluded from the diluted earnings
per share calculation was 0 and 5,818,700 respectively. Basic weighted average shares outstanding
is reconciled to diluted weighted shares outstanding as follows:
3 months ended September 30, 2017 3 months ended September 30, 2016
Basic weighted average shares outstanding 46,660,456 48,132,664
Dilutive warrants 313,211 238,494
Dilutive options 178,907 -
Diluted weighted average shares outstanding 47,152,574 48,371,158
9 months ended September 30, 2017 9 months ended September 30, 2016
Basic weighted average shares outstanding 46,989,940 48,132,664
Dilutive warrants 308,219 187,353
Dilutive options 164,505 -
Diluted weighted average shares outstanding 47,462,664 48,320,017 </t>
  </si>
  <si>
    <t>Revenue Recognition</t>
  </si>
  <si>
    <t>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On April 22, 2016, the Company received a credit
of approximately $479,000 from its major vendor to cover customer returns of products from sales that occurred in 2015 and promotional
allowances for 2016 sales. A credit of $126,000 was applied to invoices due to the vendor during the period ending June 30, 2016
and the remaining credit balance of $353,000 was applied to invoices due to the vendor during the period ended September 30, 2016. During the nine months ended September 30, 2017
and 2016, Capstone determined that $47,741 and $94,203, respectively of previously accrued allowances were no longer required.
The reduction of accrued allowances is included in net revenues for the nine-month periods ended September 30, 2017 and 2016.</t>
  </si>
  <si>
    <t>Advertising and Promotion</t>
  </si>
  <si>
    <t>Advertising and Promotion Advertising and promotion costs, including advertising,
public relations, and trade show expenses, are expensed as incurred and included in sales and marketing expenses. Advertising and
promotion expense were $67,497 and $65,406 for the three months and $180,743 and $138,846 for the nine months ended September 30,
2017 and 2016, respectively.</t>
  </si>
  <si>
    <t>Shipping and Handling</t>
  </si>
  <si>
    <t>Shipping and Handling The Company's shipping and handling costs are included
in sales and marketing expenses and amounted to $48,952 and $59,604 for the three months and $95,290 and $117,000 for the nine
months ended September 30, 2017 and 2016, respectively.</t>
  </si>
  <si>
    <t>Accrued Liabilities</t>
  </si>
  <si>
    <t>Accrued Liabilities Accrued liabilities contained in the accompanying
consolidated balance sheets include accruals for estimated amounts of credits to be issued in future years based on potential product
returns and various allowances, amounting to $369,061 and $1,200,792 as of September 30, 2017 and December 31, 2016, respectively.
These estimates could change significantly in the near term.</t>
  </si>
  <si>
    <t>Income Taxes The Company accounts for income taxes under the
provisions of Financial Accounting Standards Board ("FASB") Accounting Standard Codification ("ASC") 740 Income
Taxes</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t>
  </si>
  <si>
    <t>Recent Accounting Standards</t>
  </si>
  <si>
    <t>Recent Accounting Standards In May 2014, ASU 2014-09 was issued, Revenue
from Contracts with Customer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is not expected to have a material effect on the Company's consolidated financial statements. In January 2017, the FASB issued ASU 2017-04, Simplifying
the Test for Goodwill Impairment, In May 2017, the FASB issued ASU No. 2017-09,
"Compensation – Stock Compensation (Topic 718)
– Scope of Modification Accounting"</t>
  </si>
  <si>
    <t>Adoption of New Accounting Standards</t>
  </si>
  <si>
    <t>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 And Summary Of Significant Accounting Policies (Net Income (Loss) Per Common Share) (Tables)</t>
  </si>
  <si>
    <t>Organization And Summary Of Significant Accounting Policies Net Income Loss Per Common Share Tables</t>
  </si>
  <si>
    <t>Schedule of Basic Weighted Average Shares Outstanding is Reconciled to Diluted</t>
  </si>
  <si>
    <t xml:space="preserve">Basic weighted average shares outstanding
is reconciled to diluted weighted shares outstanding as follows:
3 months ended September 30, 2017 3 months ended September 30, 2016
Basic weighted average shares outstanding 46,660,456 48,132,664
Dilutive warrants 313,211 238,494
Dilutive options 178,907 -
Diluted weighted average shares outstanding 47,152,574 48,371,158
9 months ended September 30, 2017 9 months ended September 30, 2016
Basic weighted average shares outstanding 46,989,940 48,132,664
Dilutive warrants 308,219 187,353
Dilutive options 164,505 -
Diluted weighted average shares outstanding 47,462,664 48,320,017 </t>
  </si>
  <si>
    <t>Concentration Of Credit Risk And Economic Dependence (Tables)</t>
  </si>
  <si>
    <t>Concentration Of Credit Risk And Economic Dependence Tables</t>
  </si>
  <si>
    <t>Schedule of Concentration of Credit Risk of Major Customers And Major Vendors</t>
  </si>
  <si>
    <t xml:space="preserve">Major Customers
Revenue % Gross Accounts Receivable
9 Month Periods Ended September 30, As of September 30, As of Decemb 31,
2017 2016 2017 2016
Customer A 55.5 % 62.8 % $ 3,563,515 $ 3,760,755
Customer B 43.7 % 35.8 % 1,447,171 1,823,785
99.2 % 98.6 % $ 5,010,686 $ 5,558,540 Major Vendors
Purchases % Accounts Payable
9 Month Periods Ended September 30, As of September 30, As of December 31,
2017 2016 2017 2016
Vendor A 90.8 % 89.5 % $ 1,172,314 $ 1,507,671 </t>
  </si>
  <si>
    <t>Income Taxes (Tables)</t>
  </si>
  <si>
    <t>Schedule of Income Tax Provision</t>
  </si>
  <si>
    <t xml:space="preserve">The income tax provision for the three- month period
ended September 30, 2017 and 2016 consists of:
3 months ended September 30, 2017
3 months ended September 30, 2016
Current:
Federal $ 382,000 $ -
Deferred:
Federal 8,000 24,412
Income Tax Provision $ 390,000 $ 24,412 The income tax provision for the nine-month period
ended September 30, 2017 and 2016 consists of:
9 months ended September 30, 2017
9 months ended September 30, 2016
Current:
Federal $ 774,000 $ -
Deferred:
Federal 146,000 37,012
Income Tax Provision $ 920,000 $ 37,012 </t>
  </si>
  <si>
    <t>Organization And Summary Of Significant Accounting Policies (Net Income (Loss) Per Common Share) (Details) - shares</t>
  </si>
  <si>
    <t>Organization And Summary Of Significant Accounting Policies Net Income Loss Per Common Share Details</t>
  </si>
  <si>
    <t>Basic weighted average shares outstanding</t>
  </si>
  <si>
    <t>Dilutive warrants</t>
  </si>
  <si>
    <t>Dilutive options</t>
  </si>
  <si>
    <t>Diluted weighted average shares outstanding</t>
  </si>
  <si>
    <t>Concentration Of Credit Risk And Economic Dependence (Major Customers) (Details) - USD ($)</t>
  </si>
  <si>
    <t>Customer A [Member]</t>
  </si>
  <si>
    <t>Concentration Risk [Line Items]</t>
  </si>
  <si>
    <t>Gross Accounts Receivable</t>
  </si>
  <si>
    <t>Customer B [Member]</t>
  </si>
  <si>
    <t>Major Customers [Member]</t>
  </si>
  <si>
    <t>Concentration risk percentage</t>
  </si>
  <si>
    <t>99.20%</t>
  </si>
  <si>
    <t>98.60%</t>
  </si>
  <si>
    <t>Revenue [Member] | Customer A [Member]</t>
  </si>
  <si>
    <t>55.50%</t>
  </si>
  <si>
    <t>62.80%</t>
  </si>
  <si>
    <t>Revenue [Member] | Customer B [Member]</t>
  </si>
  <si>
    <t>43.70%</t>
  </si>
  <si>
    <t>35.80%</t>
  </si>
  <si>
    <t>Concentration Of Credit Risk And Economic Dependence (Major Vendors) (Details) - Vendor A [Member] - USD ($)</t>
  </si>
  <si>
    <t>Accounts Payable</t>
  </si>
  <si>
    <t>Purchases [Member]</t>
  </si>
  <si>
    <t>90.80%</t>
  </si>
  <si>
    <t>89.50%</t>
  </si>
  <si>
    <t>Income Taxes (Details) - USD ($)</t>
  </si>
  <si>
    <t>Current:</t>
  </si>
  <si>
    <t>Federal</t>
  </si>
  <si>
    <t>Deferred:</t>
  </si>
  <si>
    <t>Income Tax Provision</t>
  </si>
  <si>
    <t>Organization And Summary Of Significant Accounting Policies (Narrative) (Details) - USD ($)</t>
  </si>
  <si>
    <t>Apr. 22, 2016</t>
  </si>
  <si>
    <t>Jun. 30, 2016</t>
  </si>
  <si>
    <t>Potentially dilutive common stock equivalents excluded from diluted earnings per share</t>
  </si>
  <si>
    <t>Credit received from Vendor to cover customer sales return</t>
  </si>
  <si>
    <t>Credit adjusted to invoice of vendor</t>
  </si>
  <si>
    <t>Balance amount yet to adjust to vendor</t>
  </si>
  <si>
    <t>Sales and Marketing Expenses [Member]</t>
  </si>
  <si>
    <t>Advertising and promotion expense</t>
  </si>
  <si>
    <t>Shipping and handling costs</t>
  </si>
  <si>
    <t>Allowance for Sales Returns, Rebates And Discounts [Member]</t>
  </si>
  <si>
    <t>Accrued sales allowances recovered</t>
  </si>
  <si>
    <t>Inventory [Member]</t>
  </si>
  <si>
    <t>Inventory, finished goods</t>
  </si>
  <si>
    <t>Prepaid Expenses [Member]</t>
  </si>
  <si>
    <t>Prepaid advertising</t>
  </si>
  <si>
    <t>Accrued Liabilities [Member]</t>
  </si>
  <si>
    <t>Accrual of credits on account of pontential product returns and various allowances</t>
  </si>
  <si>
    <t>Concentrations Of Credit Risk And Economic Dependence (Narrative) (Details)</t>
  </si>
  <si>
    <t>Net Revenue [Member] | International Sales [Member]</t>
  </si>
  <si>
    <t>4.30%</t>
  </si>
  <si>
    <t>8.10%</t>
  </si>
  <si>
    <t>Note Receivable (Narrative) (Details) - USD ($)</t>
  </si>
  <si>
    <t>Jun. 08, 2016</t>
  </si>
  <si>
    <t>Jan. 15, 2013</t>
  </si>
  <si>
    <t>Fair value of notes receivable</t>
  </si>
  <si>
    <t>Agreement With AC Kinetics, Inc [Member] | Preferred Stock, Series A [Member]</t>
  </si>
  <si>
    <t>Preferred stock purchased, shares</t>
  </si>
  <si>
    <t>Preferred stock purchased, value</t>
  </si>
  <si>
    <t>Preferred stock liquidation preference value</t>
  </si>
  <si>
    <t>Preferred stock conversion rights</t>
  </si>
  <si>
    <t>Were convertible at the Company's demand into 3%
of the outstanding shares of AC Kinetics common stock and had anti-dilution protection.</t>
  </si>
  <si>
    <t>Securities Purchase Agreement With AC Kinetics, Inc [Member]</t>
  </si>
  <si>
    <t>No of shares sold back</t>
  </si>
  <si>
    <t>Description of consideration received under the agreement</t>
  </si>
  <si>
    <t>As further consideration, the Company also received
an option to repurchase 1,666,667 shares of Company common stock held by Involve L.L.C. at an exercise price of $.15. The Agreements
were signed June 27, 2016.</t>
  </si>
  <si>
    <t>Securities Purchase Agreement With AC Kinetics, Inc [Member] | Notes Receivable [Member]</t>
  </si>
  <si>
    <t>Consideration received as notes receivable</t>
  </si>
  <si>
    <t>Notes Payable (Narrative) (Details) - Financing Agreement With Sterling National Bank [Member] - Line of Credit [Member] - USD ($)</t>
  </si>
  <si>
    <t>Sep. 08, 2010</t>
  </si>
  <si>
    <t>Line of Credit Facility [Line Items]</t>
  </si>
  <si>
    <t>Line of credit funding description</t>
  </si>
  <si>
    <t>The assignments provide funding for an amount up
to 85% of net invoices submitted.</t>
  </si>
  <si>
    <t>Percentage of base management fee</t>
  </si>
  <si>
    <t>0.30%</t>
  </si>
  <si>
    <t>Line of credit interest rate description</t>
  </si>
  <si>
    <t>The interest rate of the loan advance is .25% above
Sterling National Bank's Base Rate which at time of closing was 5%.</t>
  </si>
  <si>
    <t>Line of credit interest rate</t>
  </si>
  <si>
    <t>5.25%</t>
  </si>
  <si>
    <t>Line of credit collateral description</t>
  </si>
  <si>
    <t>The amounts borrowed under this agreement are due
on demand and collateralized by substantially all the assets of Capstone.</t>
  </si>
  <si>
    <t>Line of credit, outstanding amount</t>
  </si>
  <si>
    <t>Line of credit current maximum borrowing capacity</t>
  </si>
  <si>
    <t>Notes And Loans Payable To Related Parties (Narrative) (Details) - USD ($)</t>
  </si>
  <si>
    <t>Sep. 14, 2017</t>
  </si>
  <si>
    <t>Related Party Transaction [Line Items]</t>
  </si>
  <si>
    <t>Repayment of notes payable</t>
  </si>
  <si>
    <t>Notes And Loans Payable [Member] | One Officer, Director And Related Party [Member]</t>
  </si>
  <si>
    <t>Debt instrument interest rate</t>
  </si>
  <si>
    <t>8.00%</t>
  </si>
  <si>
    <t>Debt instrument maturity date</t>
  </si>
  <si>
    <t>Jan. 2,
		2018</t>
  </si>
  <si>
    <t>Notes And Loans Payable [Member] | One Officer, Director And Related Party [Member] | Common Stock [Member]</t>
  </si>
  <si>
    <t>Value of note payable satisfied as payment for purchase of common stock</t>
  </si>
  <si>
    <t>No of shares issued for payment of notes payable</t>
  </si>
  <si>
    <t>Notes And Loans Payable [Member] | One Officer, Director And Related Party [Member] | Stock Options [Member]</t>
  </si>
  <si>
    <t>Value of note satisfied as payment for exercised stock options</t>
  </si>
  <si>
    <t>Commitments And Contingencies (Operating Leases) (Narrative) (Details)</t>
  </si>
  <si>
    <t>May 16, 2017USD ($)</t>
  </si>
  <si>
    <t>Feb. 01, 2017USD ($)</t>
  </si>
  <si>
    <t>Dec. 01, 2016</t>
  </si>
  <si>
    <t>May 16, 2016USD ($)</t>
  </si>
  <si>
    <t>Feb. 16, 2016</t>
  </si>
  <si>
    <t>Feb. 17, 2014USD ($)</t>
  </si>
  <si>
    <t>Feb. 01, 2014USD ($)</t>
  </si>
  <si>
    <t>Sep. 30, 2017USD ($)</t>
  </si>
  <si>
    <t>Sep. 30, 2016USD ($)</t>
  </si>
  <si>
    <t>Feb. 17, 2014HKD</t>
  </si>
  <si>
    <t>Jun. 29, 2007ft²</t>
  </si>
  <si>
    <t>Operating Leased Assets [Line Items]</t>
  </si>
  <si>
    <t>Rent expenses</t>
  </si>
  <si>
    <t>Operating Lease Agreement - Office Space [Member]</t>
  </si>
  <si>
    <t>Area of rental space | ft²</t>
  </si>
  <si>
    <t>Base annual rent payable</t>
  </si>
  <si>
    <t>Operating lease description</t>
  </si>
  <si>
    <t>Effective February 1, 2017, the Company renewed the
lease for 3 years ending January 31, 2020.</t>
  </si>
  <si>
    <t>The Company had the one-time option to renew the
lease for three (3) years subject to a 3% increase per each year of the renewal term.</t>
  </si>
  <si>
    <t>Operating lease term</t>
  </si>
  <si>
    <t>3 years</t>
  </si>
  <si>
    <t>Operating lease renewal term</t>
  </si>
  <si>
    <t>Total rental expenses</t>
  </si>
  <si>
    <t>Operating Lease Agreement - Office Space [Member] | CIHK [Member]</t>
  </si>
  <si>
    <t>Further extended for (12) months ending May 16, 2018</t>
  </si>
  <si>
    <t>The lease was renewed for (12) months ending May
16, 2017</t>
  </si>
  <si>
    <t>The lease was extended for three (3) months until
May 16, 2016.</t>
  </si>
  <si>
    <t>The original agreement was for the period from February
17, 2014, to February 16, 2016.</t>
  </si>
  <si>
    <t>12 months</t>
  </si>
  <si>
    <t>3 months</t>
  </si>
  <si>
    <t>Operating Lease Agreement - Office Space [Member] | CIHK [Member] | Hong Kong, Dollars</t>
  </si>
  <si>
    <t>Base annual rent payable | HKD</t>
  </si>
  <si>
    <t>Operating Lease Agreement - Showroom Space [Member] | CIHK [Member]</t>
  </si>
  <si>
    <t>The Company entered into a six (6) month rental agreement
from December 1, 2016 until May 31, 2017 for showroom space at 3F, Wing Kin Industrial Building, 4-6 Wing Kin Road, Kwai Chung,
NT, Hong Kong. This agreement has been further extended until December 31, 2017.</t>
  </si>
  <si>
    <t>6 months</t>
  </si>
  <si>
    <t>Commitments And Contingencies (Consulting Agreements) (Narrative) (Details) - Consulting Agreement With George Wolf [Member] - USD ($)</t>
  </si>
  <si>
    <t>Jan. 02, 2017</t>
  </si>
  <si>
    <t>Jan. 02, 2016</t>
  </si>
  <si>
    <t>Jul. 01, 2015</t>
  </si>
  <si>
    <t>Jan. 31, 2017</t>
  </si>
  <si>
    <t>Amount payable per month under the agreement</t>
  </si>
  <si>
    <t>Agreement description</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t>
  </si>
  <si>
    <t>Compensation bonus</t>
  </si>
  <si>
    <t>Commitments And Contingencies (Employment Agreements) (Narrative) (Details)</t>
  </si>
  <si>
    <t>Feb. 05, 2016USD ($)</t>
  </si>
  <si>
    <t>Employment Agreement With Stewart Wallach [Member]</t>
  </si>
  <si>
    <t>Amount payable per annum under the agreement</t>
  </si>
  <si>
    <t xml:space="preserve">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 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
  </si>
  <si>
    <t>Employment Agreement With James McClinton [Member]</t>
  </si>
  <si>
    <t>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 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si>
  <si>
    <t>Commitments And Contingencies (Licensing Agreements) (Narrative) (Details) - USD ($)</t>
  </si>
  <si>
    <t>Jan. 09, 2017</t>
  </si>
  <si>
    <t>Dec. 29, 2016</t>
  </si>
  <si>
    <t>Feb. 04, 2015</t>
  </si>
  <si>
    <t>Licensing Agreement With Floorcare Company</t>
  </si>
  <si>
    <t>On December 29, 2016, the Company finalized the first
amendment to the February 4 th</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Battery Company</t>
  </si>
  <si>
    <t>This agreement will be effective until December 31,
2018. The agreement does not have a guaranteed royalty stipulation, but the Company must meet minimum net sales requirements of
$5,000,000 for contract year 1 and $7,000,000 for contract year 2.</t>
  </si>
  <si>
    <t>Commitments And Contingencies (Investment Banking Agreement) (Narrative) (Details) - Investment Banking Agreement With Wilmington Capital Securities, LLC [Member] - USD ($)</t>
  </si>
  <si>
    <t>Mar. 01, 2017</t>
  </si>
  <si>
    <t>Cash retainer fee payable</t>
  </si>
  <si>
    <t>The agreement has an initial six-month term and renews for an
additional, consecutive six-month term if not terminated prior to the term renewal. Wilmington will receive a cash
retainer fee up to $80,000, payable in monthly installments, in the first six-month term, and a reduced retainer fee of
$45,000, payable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t>
  </si>
  <si>
    <t>Retainer fees</t>
  </si>
  <si>
    <t>Stock Transactions (Warrants) (Narrative) (Details) - Private Placement [Member] - USD ($)</t>
  </si>
  <si>
    <t>1 Months Ended</t>
  </si>
  <si>
    <t>2 Months Ended</t>
  </si>
  <si>
    <t>Oct. 31, 2007</t>
  </si>
  <si>
    <t>Common Stock [Member]</t>
  </si>
  <si>
    <t>Stock issued for cash, shares</t>
  </si>
  <si>
    <t>Stock issued for cash, value</t>
  </si>
  <si>
    <t>Sale of stock price per share</t>
  </si>
  <si>
    <t>Warrant [Member]</t>
  </si>
  <si>
    <t>Sale of stock description</t>
  </si>
  <si>
    <t>Along with the stock, each investor also received
a warrant to purchase 30% of the shares purchased in the Private Placement.</t>
  </si>
  <si>
    <t>Warrants exercised</t>
  </si>
  <si>
    <t>Exercise price of warrants</t>
  </si>
  <si>
    <t>No of warrants outstanding</t>
  </si>
  <si>
    <t>Stock Transactions (Options) (Narrative) (Details) - USD ($)</t>
  </si>
  <si>
    <t>Aug. 06, 2017</t>
  </si>
  <si>
    <t>May 02, 2017</t>
  </si>
  <si>
    <t>Nov. 14, 2017</t>
  </si>
  <si>
    <t>Stock Options [Member] | 2005 Equity Plan [Member]</t>
  </si>
  <si>
    <t>Stock options outstanding</t>
  </si>
  <si>
    <t>Stock options vested</t>
  </si>
  <si>
    <t>Weighted average exercise price of options</t>
  </si>
  <si>
    <t>Unrecognized stock based compensation expense</t>
  </si>
  <si>
    <t>Stock options amendment terms</t>
  </si>
  <si>
    <t>On May 2, 2017, the Company's Board of Directors
amended the Company's 2005 Equity Incentive Plan to extend the Plan's expiration date from December 31, 2016 to December 31, 2021.</t>
  </si>
  <si>
    <t>Stock options expiration date</t>
  </si>
  <si>
    <t>Dec. 31,
		2021</t>
  </si>
  <si>
    <t>Stock Options [Member] | 2005 Equity Plan [Member] | Subsequent Event [Member]</t>
  </si>
  <si>
    <t>Stock Options [Member] | Conversion And Option Agreement [Member] | Jeffrey Postal, Director [Member]</t>
  </si>
  <si>
    <t>Stock options exercised</t>
  </si>
  <si>
    <t>Value of stock options exercised</t>
  </si>
  <si>
    <t>Stock Options [Member] | Two Directors [Member]</t>
  </si>
  <si>
    <t>Stock options granted</t>
  </si>
  <si>
    <t>Strike price</t>
  </si>
  <si>
    <t>Stock options terms</t>
  </si>
  <si>
    <t>These options have a strike price
of $.435 with an effective date of August 6, 2017 and will vest on August 5, 2018.</t>
  </si>
  <si>
    <t>Stock Options [Member] | Company Secretary [Member]</t>
  </si>
  <si>
    <t>Stock Transactions (Stock Purchase) (Narrative) (Details) - Conversion And Option Agreement [Member] - Jeffrey Postal, Director [Member] - Common Stock [Member]</t>
  </si>
  <si>
    <t>Sep. 30, 2017USD ($)$ / sharesshares</t>
  </si>
  <si>
    <t>No of shares issued for payment of notes payable | shares</t>
  </si>
  <si>
    <t>Value of note payable satisfied as payment for purchase of common stock | $</t>
  </si>
  <si>
    <t>Sale of stock price per share | $ / shares</t>
  </si>
  <si>
    <t xml:space="preserve">As part of the Agreement, Jeffrey
Postal purchased 50,000 shares of common stock at a price of $.468 per share being the 30-consecutive trading day average price
with a 10% discount resulting in a total value of $23,400. </t>
  </si>
  <si>
    <t>Stock Transactions (Adoption Of Stock Repurchase Plan) (Narrative) (Details) - Stock Repurchase Plan [Member] - Common Stock [Member] - USD ($)</t>
  </si>
  <si>
    <t>May 01, 2017</t>
  </si>
  <si>
    <t>Feb. 13, 2017</t>
  </si>
  <si>
    <t>Aug. 23, 2016</t>
  </si>
  <si>
    <t>Value of shares authorized to be repurchased</t>
  </si>
  <si>
    <t>No of shares repurchased from Involve, LLC</t>
  </si>
  <si>
    <t>Exercise price of shares repurchased</t>
  </si>
  <si>
    <t>Income Taxes (Narrative) (Details) - USD ($)</t>
  </si>
  <si>
    <t>Income Taxes Narrative Details</t>
  </si>
  <si>
    <t>Operating loss carryforward limitations on use</t>
  </si>
  <si>
    <t>Offset against future taxable income through 2034.</t>
  </si>
  <si>
    <t>Net deferred tax liability</t>
  </si>
  <si>
    <t>Estimated effective annual income tax rate</t>
  </si>
  <si>
    <t>34.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HKD &quot;#,##0_);_(&quot;HKD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49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7046364</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7</v>
      </c>
    </row>
    <row r="3" spans="1:2">
      <c r="A3" s="3" t="s">
        <v>164</v>
      </c>
    </row>
    <row r="4" spans="1:2">
      <c r="A4" s="4" t="s">
        <v>165</v>
      </c>
      <c r="B4" s="4" t="s">
        <v>166</v>
      </c>
    </row>
    <row r="5" spans="1:2">
      <c r="A5" s="4" t="s">
        <v>167</v>
      </c>
      <c r="B5" s="4" t="s">
        <v>168</v>
      </c>
    </row>
    <row r="6" spans="1:2">
      <c r="A6" s="4" t="s">
        <v>32</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60</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7</v>
      </c>
    </row>
    <row r="3" spans="1:2">
      <c r="A3" s="3" t="s">
        <v>161</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75</v>
      </c>
      <c r="D1" s="2" t="s">
        <v>1</v>
      </c>
    </row>
    <row r="2" spans="1:5">
      <c r="B2" s="2" t="s">
        <v>27</v>
      </c>
      <c r="C2" s="2" t="s">
        <v>76</v>
      </c>
      <c r="D2" s="2" t="s">
        <v>27</v>
      </c>
      <c r="E2" s="2" t="s">
        <v>76</v>
      </c>
    </row>
    <row r="3" spans="1:5">
      <c r="A3" s="3" t="s">
        <v>203</v>
      </c>
    </row>
    <row r="4" spans="1:5">
      <c r="A4" s="4" t="s">
        <v>204</v>
      </c>
      <c r="B4" s="5" t="n">
        <v>46660456</v>
      </c>
      <c r="C4" s="5" t="n">
        <v>48132664</v>
      </c>
      <c r="D4" s="5" t="n">
        <v>46989940</v>
      </c>
      <c r="E4" s="5" t="n">
        <v>48132664</v>
      </c>
    </row>
    <row r="5" spans="1:5">
      <c r="A5" s="4" t="s">
        <v>205</v>
      </c>
      <c r="B5" s="5" t="n">
        <v>313211</v>
      </c>
      <c r="C5" s="5" t="n">
        <v>238494</v>
      </c>
      <c r="D5" s="5" t="n">
        <v>308219</v>
      </c>
      <c r="E5" s="5" t="n">
        <v>187353</v>
      </c>
    </row>
    <row r="6" spans="1:5">
      <c r="A6" s="4" t="s">
        <v>206</v>
      </c>
      <c r="B6" s="5" t="n">
        <v>178907</v>
      </c>
      <c r="C6" s="4" t="s">
        <v>44</v>
      </c>
      <c r="D6" s="5" t="n">
        <v>164505</v>
      </c>
      <c r="E6" s="4" t="s">
        <v>44</v>
      </c>
    </row>
    <row r="7" spans="1:5">
      <c r="A7" s="4" t="s">
        <v>207</v>
      </c>
      <c r="B7" s="5" t="n">
        <v>47152574</v>
      </c>
      <c r="C7" s="5" t="n">
        <v>48371158</v>
      </c>
      <c r="D7" s="5" t="n">
        <v>47462664</v>
      </c>
      <c r="E7" s="5" t="n">
        <v>4832001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7</v>
      </c>
      <c r="C2" s="2" t="s">
        <v>76</v>
      </c>
      <c r="D2" s="2" t="s">
        <v>28</v>
      </c>
    </row>
    <row r="3" spans="1:4">
      <c r="A3" s="4" t="s">
        <v>209</v>
      </c>
    </row>
    <row r="4" spans="1:4">
      <c r="A4" s="3" t="s">
        <v>210</v>
      </c>
    </row>
    <row r="5" spans="1:4">
      <c r="A5" s="4" t="s">
        <v>211</v>
      </c>
      <c r="B5" s="7" t="n">
        <v>3563515</v>
      </c>
      <c r="D5" s="7" t="n">
        <v>3760755</v>
      </c>
    </row>
    <row r="6" spans="1:4">
      <c r="A6" s="4" t="s">
        <v>212</v>
      </c>
    </row>
    <row r="7" spans="1:4">
      <c r="A7" s="3" t="s">
        <v>210</v>
      </c>
    </row>
    <row r="8" spans="1:4">
      <c r="A8" s="4" t="s">
        <v>211</v>
      </c>
      <c r="B8" s="7" t="n">
        <v>1447171</v>
      </c>
      <c r="D8" s="5" t="n">
        <v>1823785</v>
      </c>
    </row>
    <row r="9" spans="1:4">
      <c r="A9" s="4" t="s">
        <v>213</v>
      </c>
    </row>
    <row r="10" spans="1:4">
      <c r="A10" s="3" t="s">
        <v>210</v>
      </c>
    </row>
    <row r="11" spans="1:4">
      <c r="A11" s="4" t="s">
        <v>214</v>
      </c>
      <c r="B11" s="4" t="s">
        <v>215</v>
      </c>
      <c r="C11" s="4" t="s">
        <v>216</v>
      </c>
    </row>
    <row r="12" spans="1:4">
      <c r="A12" s="4" t="s">
        <v>211</v>
      </c>
      <c r="B12" s="7" t="n">
        <v>5010686</v>
      </c>
      <c r="D12" s="7" t="n">
        <v>5558540</v>
      </c>
    </row>
    <row r="13" spans="1:4">
      <c r="A13" s="4" t="s">
        <v>217</v>
      </c>
    </row>
    <row r="14" spans="1:4">
      <c r="A14" s="3" t="s">
        <v>210</v>
      </c>
    </row>
    <row r="15" spans="1:4">
      <c r="A15" s="4" t="s">
        <v>214</v>
      </c>
      <c r="B15" s="4" t="s">
        <v>218</v>
      </c>
      <c r="C15" s="4" t="s">
        <v>219</v>
      </c>
    </row>
    <row r="16" spans="1:4">
      <c r="A16" s="4" t="s">
        <v>220</v>
      </c>
    </row>
    <row r="17" spans="1:4">
      <c r="A17" s="3" t="s">
        <v>210</v>
      </c>
    </row>
    <row r="18" spans="1:4">
      <c r="A18" s="4" t="s">
        <v>214</v>
      </c>
      <c r="B18" s="4" t="s">
        <v>221</v>
      </c>
      <c r="C18" s="4" t="s">
        <v>22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240721</v>
      </c>
      <c r="C3" s="7" t="n">
        <v>1646128</v>
      </c>
    </row>
    <row r="4" spans="1:3">
      <c r="A4" s="4" t="s">
        <v>31</v>
      </c>
      <c r="B4" s="5" t="n">
        <v>4660203</v>
      </c>
      <c r="C4" s="5" t="n">
        <v>4449179</v>
      </c>
    </row>
    <row r="5" spans="1:3">
      <c r="A5" s="4" t="s">
        <v>32</v>
      </c>
      <c r="B5" s="5" t="n">
        <v>142065</v>
      </c>
      <c r="C5" s="5" t="n">
        <v>366330</v>
      </c>
    </row>
    <row r="6" spans="1:3">
      <c r="A6" s="4" t="s">
        <v>33</v>
      </c>
      <c r="B6" s="5" t="n">
        <v>349410</v>
      </c>
      <c r="C6" s="5" t="n">
        <v>330020</v>
      </c>
    </row>
    <row r="7" spans="1:3">
      <c r="A7" s="4" t="s">
        <v>34</v>
      </c>
      <c r="B7" s="5" t="n">
        <v>8392399</v>
      </c>
      <c r="C7" s="5" t="n">
        <v>6791657</v>
      </c>
    </row>
    <row r="8" spans="1:3">
      <c r="A8" s="3" t="s">
        <v>35</v>
      </c>
    </row>
    <row r="9" spans="1:3">
      <c r="A9" s="4" t="s">
        <v>36</v>
      </c>
      <c r="B9" s="5" t="n">
        <v>19767</v>
      </c>
      <c r="C9" s="5" t="n">
        <v>19767</v>
      </c>
    </row>
    <row r="10" spans="1:3">
      <c r="A10" s="4" t="s">
        <v>37</v>
      </c>
      <c r="B10" s="5" t="n">
        <v>371323</v>
      </c>
      <c r="C10" s="5" t="n">
        <v>325750</v>
      </c>
    </row>
    <row r="11" spans="1:3">
      <c r="A11" s="4" t="s">
        <v>38</v>
      </c>
      <c r="B11" s="5" t="n">
        <v>5665</v>
      </c>
      <c r="C11" s="5" t="n">
        <v>5665</v>
      </c>
    </row>
    <row r="12" spans="1:3">
      <c r="A12" s="4" t="s">
        <v>39</v>
      </c>
      <c r="B12" s="5" t="n">
        <v>304176</v>
      </c>
      <c r="C12" s="5" t="n">
        <v>250465</v>
      </c>
    </row>
    <row r="13" spans="1:3">
      <c r="A13" s="4" t="s">
        <v>40</v>
      </c>
      <c r="B13" s="5" t="n">
        <v>92579</v>
      </c>
      <c r="C13" s="5" t="n">
        <v>100717</v>
      </c>
    </row>
    <row r="14" spans="1:3">
      <c r="A14" s="3" t="s">
        <v>41</v>
      </c>
    </row>
    <row r="15" spans="1:3">
      <c r="A15" s="4" t="s">
        <v>42</v>
      </c>
      <c r="B15" s="5" t="n">
        <v>13616</v>
      </c>
      <c r="C15" s="5" t="n">
        <v>12193</v>
      </c>
    </row>
    <row r="16" spans="1:3">
      <c r="A16" s="4" t="s">
        <v>43</v>
      </c>
      <c r="B16" s="4" t="s">
        <v>44</v>
      </c>
      <c r="C16" s="5" t="n">
        <v>526887</v>
      </c>
    </row>
    <row r="17" spans="1:3">
      <c r="A17" s="4" t="s">
        <v>45</v>
      </c>
      <c r="B17" s="5" t="n">
        <v>1936020</v>
      </c>
      <c r="C17" s="5" t="n">
        <v>1936020</v>
      </c>
    </row>
    <row r="18" spans="1:3">
      <c r="A18" s="4" t="s">
        <v>46</v>
      </c>
      <c r="B18" s="5" t="n">
        <v>1949636</v>
      </c>
      <c r="C18" s="5" t="n">
        <v>2475100</v>
      </c>
    </row>
    <row r="19" spans="1:3">
      <c r="A19" s="4" t="s">
        <v>47</v>
      </c>
      <c r="B19" s="5" t="n">
        <v>10434614</v>
      </c>
      <c r="C19" s="5" t="n">
        <v>9367474</v>
      </c>
    </row>
    <row r="20" spans="1:3">
      <c r="A20" s="3" t="s">
        <v>48</v>
      </c>
    </row>
    <row r="21" spans="1:3">
      <c r="A21" s="4" t="s">
        <v>49</v>
      </c>
      <c r="B21" s="5" t="n">
        <v>2122220</v>
      </c>
      <c r="C21" s="5" t="n">
        <v>2678210</v>
      </c>
    </row>
    <row r="22" spans="1:3">
      <c r="A22" s="4" t="s">
        <v>50</v>
      </c>
      <c r="B22" s="5" t="n">
        <v>404088</v>
      </c>
      <c r="C22" s="5" t="n">
        <v>1588</v>
      </c>
    </row>
    <row r="23" spans="1:3">
      <c r="A23" s="4" t="s">
        <v>51</v>
      </c>
      <c r="B23" s="5" t="n">
        <v>688384</v>
      </c>
      <c r="C23" s="5" t="n">
        <v>1321721</v>
      </c>
    </row>
    <row r="24" spans="1:3">
      <c r="A24" s="4" t="s">
        <v>52</v>
      </c>
      <c r="B24" s="5" t="n">
        <v>3214692</v>
      </c>
      <c r="C24" s="5" t="n">
        <v>4001519</v>
      </c>
    </row>
    <row r="25" spans="1:3">
      <c r="A25" s="3" t="s">
        <v>53</v>
      </c>
    </row>
    <row r="26" spans="1:3">
      <c r="A26" s="4" t="s">
        <v>54</v>
      </c>
      <c r="B26" s="5" t="n">
        <v>362000</v>
      </c>
      <c r="C26" s="5" t="n">
        <v>216000</v>
      </c>
    </row>
    <row r="27" spans="1:3">
      <c r="A27" s="4" t="s">
        <v>55</v>
      </c>
      <c r="B27" s="5" t="n">
        <v>362000</v>
      </c>
      <c r="C27" s="5" t="n">
        <v>216000</v>
      </c>
    </row>
    <row r="28" spans="1:3">
      <c r="A28" s="4" t="s">
        <v>56</v>
      </c>
      <c r="B28" s="5" t="n">
        <v>3576692</v>
      </c>
      <c r="C28" s="5" t="n">
        <v>4217519</v>
      </c>
    </row>
    <row r="29" spans="1:3">
      <c r="A29" s="3" t="s">
        <v>57</v>
      </c>
    </row>
    <row r="30" spans="1:3">
      <c r="A30" s="4" t="s">
        <v>58</v>
      </c>
      <c r="B30" s="4" t="s">
        <v>44</v>
      </c>
      <c r="C30" s="4" t="s">
        <v>44</v>
      </c>
    </row>
    <row r="31" spans="1:3">
      <c r="A31" s="4" t="s">
        <v>59</v>
      </c>
      <c r="B31" s="5" t="n">
        <v>4704</v>
      </c>
      <c r="C31" s="5" t="n">
        <v>4813</v>
      </c>
    </row>
    <row r="32" spans="1:3">
      <c r="A32" s="4" t="s">
        <v>60</v>
      </c>
      <c r="B32" s="5" t="n">
        <v>6976678</v>
      </c>
      <c r="C32" s="5" t="n">
        <v>7411172</v>
      </c>
    </row>
    <row r="33" spans="1:3">
      <c r="A33" s="4" t="s">
        <v>61</v>
      </c>
      <c r="B33" s="5" t="n">
        <v>-123460</v>
      </c>
      <c r="C33" s="5" t="n">
        <v>-2266030</v>
      </c>
    </row>
    <row r="34" spans="1:3">
      <c r="A34" s="4" t="s">
        <v>62</v>
      </c>
      <c r="B34" s="5" t="n">
        <v>6857922</v>
      </c>
      <c r="C34" s="5" t="n">
        <v>5149955</v>
      </c>
    </row>
    <row r="35" spans="1:3">
      <c r="A35" s="4" t="s">
        <v>63</v>
      </c>
      <c r="B35" s="5" t="n">
        <v>10434614</v>
      </c>
      <c r="C35" s="5" t="n">
        <v>9367474</v>
      </c>
    </row>
    <row r="36" spans="1:3">
      <c r="A36" s="4" t="s">
        <v>64</v>
      </c>
    </row>
    <row r="37" spans="1:3">
      <c r="A37" s="3" t="s">
        <v>57</v>
      </c>
    </row>
    <row r="38" spans="1:3">
      <c r="A38" s="4" t="s">
        <v>58</v>
      </c>
      <c r="B38" s="4" t="s">
        <v>44</v>
      </c>
      <c r="C38" s="4" t="s">
        <v>44</v>
      </c>
    </row>
    <row r="39" spans="1:3">
      <c r="A39" s="4" t="s">
        <v>62</v>
      </c>
      <c r="B39" s="4" t="s">
        <v>44</v>
      </c>
      <c r="C39" s="4" t="s">
        <v>44</v>
      </c>
    </row>
    <row r="40" spans="1:3">
      <c r="A40" s="4" t="s">
        <v>63</v>
      </c>
      <c r="B40" s="4" t="s">
        <v>44</v>
      </c>
      <c r="C40" s="4" t="s">
        <v>44</v>
      </c>
    </row>
    <row r="41" spans="1:3">
      <c r="A41" s="4" t="s">
        <v>65</v>
      </c>
    </row>
    <row r="42" spans="1:3">
      <c r="A42" s="3" t="s">
        <v>57</v>
      </c>
    </row>
    <row r="43" spans="1:3">
      <c r="A43" s="4" t="s">
        <v>58</v>
      </c>
      <c r="B43" s="4" t="s">
        <v>44</v>
      </c>
      <c r="C43" s="4" t="s">
        <v>44</v>
      </c>
    </row>
    <row r="44" spans="1:3">
      <c r="A44" s="4" t="s">
        <v>62</v>
      </c>
      <c r="B44" s="4" t="s">
        <v>44</v>
      </c>
      <c r="C44" s="4" t="s">
        <v>44</v>
      </c>
    </row>
    <row r="45" spans="1:3">
      <c r="A45" s="4" t="s">
        <v>63</v>
      </c>
      <c r="B45" s="4" t="s">
        <v>44</v>
      </c>
      <c r="C45" s="4" t="s">
        <v>44</v>
      </c>
    </row>
    <row r="46" spans="1:3">
      <c r="A46" s="4" t="s">
        <v>66</v>
      </c>
    </row>
    <row r="47" spans="1:3">
      <c r="A47" s="3" t="s">
        <v>57</v>
      </c>
    </row>
    <row r="48" spans="1:3">
      <c r="A48" s="4" t="s">
        <v>58</v>
      </c>
      <c r="B48" s="4" t="s">
        <v>44</v>
      </c>
      <c r="C48" s="4" t="s">
        <v>44</v>
      </c>
    </row>
    <row r="49" spans="1:3">
      <c r="A49" s="4" t="s">
        <v>62</v>
      </c>
      <c r="B49" s="4" t="s">
        <v>44</v>
      </c>
      <c r="C49" s="4" t="s">
        <v>44</v>
      </c>
    </row>
    <row r="50" spans="1:3">
      <c r="A50" s="4" t="s">
        <v>63</v>
      </c>
      <c r="B50" s="4" t="s">
        <v>44</v>
      </c>
      <c r="C50"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7</v>
      </c>
      <c r="C2" s="2" t="s">
        <v>76</v>
      </c>
      <c r="D2" s="2" t="s">
        <v>28</v>
      </c>
    </row>
    <row r="3" spans="1:4">
      <c r="A3" s="3" t="s">
        <v>210</v>
      </c>
    </row>
    <row r="4" spans="1:4">
      <c r="A4" s="4" t="s">
        <v>224</v>
      </c>
      <c r="B4" s="7" t="n">
        <v>1172314</v>
      </c>
      <c r="D4" s="7" t="n">
        <v>1507671</v>
      </c>
    </row>
    <row r="5" spans="1:4">
      <c r="A5" s="4" t="s">
        <v>225</v>
      </c>
    </row>
    <row r="6" spans="1:4">
      <c r="A6" s="3" t="s">
        <v>210</v>
      </c>
    </row>
    <row r="7" spans="1:4">
      <c r="A7" s="4" t="s">
        <v>214</v>
      </c>
      <c r="B7" s="4" t="s">
        <v>226</v>
      </c>
      <c r="C7" s="4" t="s">
        <v>22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28</v>
      </c>
      <c r="B1" s="2" t="s">
        <v>75</v>
      </c>
      <c r="D1" s="2" t="s">
        <v>1</v>
      </c>
    </row>
    <row r="2" spans="1:5">
      <c r="B2" s="2" t="s">
        <v>27</v>
      </c>
      <c r="C2" s="2" t="s">
        <v>76</v>
      </c>
      <c r="D2" s="2" t="s">
        <v>27</v>
      </c>
      <c r="E2" s="2" t="s">
        <v>76</v>
      </c>
    </row>
    <row r="3" spans="1:5">
      <c r="A3" s="3" t="s">
        <v>229</v>
      </c>
    </row>
    <row r="4" spans="1:5">
      <c r="A4" s="4" t="s">
        <v>230</v>
      </c>
      <c r="B4" s="7" t="n">
        <v>382000</v>
      </c>
      <c r="C4" s="4" t="s">
        <v>44</v>
      </c>
      <c r="D4" s="7" t="n">
        <v>774000</v>
      </c>
      <c r="E4" s="4" t="s">
        <v>44</v>
      </c>
    </row>
    <row r="5" spans="1:5">
      <c r="A5" s="3" t="s">
        <v>231</v>
      </c>
    </row>
    <row r="6" spans="1:5">
      <c r="A6" s="4" t="s">
        <v>230</v>
      </c>
      <c r="B6" s="5" t="n">
        <v>8000</v>
      </c>
      <c r="C6" s="5" t="n">
        <v>24412</v>
      </c>
      <c r="D6" s="5" t="n">
        <v>146000</v>
      </c>
      <c r="E6" s="5" t="n">
        <v>37012</v>
      </c>
    </row>
    <row r="7" spans="1:5">
      <c r="A7" s="4" t="s">
        <v>232</v>
      </c>
      <c r="B7" s="7" t="n">
        <v>390000</v>
      </c>
      <c r="C7" s="7" t="n">
        <v>24412</v>
      </c>
      <c r="D7" s="7" t="n">
        <v>920000</v>
      </c>
      <c r="E7" s="7" t="n">
        <v>370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3</v>
      </c>
      <c r="B1" s="2" t="s">
        <v>234</v>
      </c>
      <c r="C1" s="2" t="s">
        <v>27</v>
      </c>
      <c r="D1" s="2" t="s">
        <v>76</v>
      </c>
      <c r="E1" s="2" t="s">
        <v>235</v>
      </c>
      <c r="F1" s="2" t="s">
        <v>27</v>
      </c>
      <c r="G1" s="2" t="s">
        <v>76</v>
      </c>
      <c r="H1" s="2" t="s">
        <v>28</v>
      </c>
    </row>
    <row r="2" spans="1:8">
      <c r="A2" s="4" t="s">
        <v>236</v>
      </c>
      <c r="F2" s="5" t="n">
        <v>0</v>
      </c>
      <c r="G2" s="5" t="n">
        <v>5818700</v>
      </c>
    </row>
    <row r="3" spans="1:8">
      <c r="A3" s="4" t="s">
        <v>237</v>
      </c>
      <c r="B3" s="7" t="n">
        <v>479000</v>
      </c>
    </row>
    <row r="4" spans="1:8">
      <c r="A4" s="4" t="s">
        <v>238</v>
      </c>
      <c r="E4" s="7" t="n">
        <v>126000</v>
      </c>
    </row>
    <row r="5" spans="1:8">
      <c r="A5" s="4" t="s">
        <v>239</v>
      </c>
      <c r="D5" s="7" t="n">
        <v>353000</v>
      </c>
      <c r="G5" s="7" t="n">
        <v>353000</v>
      </c>
    </row>
    <row r="6" spans="1:8">
      <c r="A6" s="4" t="s">
        <v>240</v>
      </c>
    </row>
    <row r="7" spans="1:8">
      <c r="A7" s="4" t="s">
        <v>241</v>
      </c>
      <c r="C7" s="7" t="n">
        <v>67497</v>
      </c>
      <c r="D7" s="5" t="n">
        <v>65406</v>
      </c>
      <c r="F7" s="7" t="n">
        <v>180743</v>
      </c>
      <c r="G7" s="5" t="n">
        <v>138846</v>
      </c>
    </row>
    <row r="8" spans="1:8">
      <c r="A8" s="4" t="s">
        <v>242</v>
      </c>
      <c r="C8" s="5" t="n">
        <v>48952</v>
      </c>
      <c r="D8" s="7" t="n">
        <v>59604</v>
      </c>
      <c r="F8" s="5" t="n">
        <v>95290</v>
      </c>
      <c r="G8" s="5" t="n">
        <v>117000</v>
      </c>
    </row>
    <row r="9" spans="1:8">
      <c r="A9" s="4" t="s">
        <v>243</v>
      </c>
    </row>
    <row r="10" spans="1:8">
      <c r="A10" s="4" t="s">
        <v>244</v>
      </c>
      <c r="F10" s="5" t="n">
        <v>47741</v>
      </c>
      <c r="G10" s="7" t="n">
        <v>94203</v>
      </c>
    </row>
    <row r="11" spans="1:8">
      <c r="A11" s="4" t="s">
        <v>245</v>
      </c>
    </row>
    <row r="12" spans="1:8">
      <c r="A12" s="4" t="s">
        <v>246</v>
      </c>
      <c r="C12" s="5" t="n">
        <v>142065</v>
      </c>
      <c r="F12" s="5" t="n">
        <v>142065</v>
      </c>
      <c r="H12" s="7" t="n">
        <v>366330</v>
      </c>
    </row>
    <row r="13" spans="1:8">
      <c r="A13" s="4" t="s">
        <v>247</v>
      </c>
    </row>
    <row r="14" spans="1:8">
      <c r="A14" s="4" t="s">
        <v>248</v>
      </c>
      <c r="C14" s="5" t="n">
        <v>93010</v>
      </c>
      <c r="F14" s="5" t="n">
        <v>93010</v>
      </c>
      <c r="H14" s="5" t="n">
        <v>186019</v>
      </c>
    </row>
    <row r="15" spans="1:8">
      <c r="A15" s="4" t="s">
        <v>249</v>
      </c>
    </row>
    <row r="16" spans="1:8">
      <c r="A16" s="4" t="s">
        <v>250</v>
      </c>
      <c r="C16" s="7" t="n">
        <v>369061</v>
      </c>
      <c r="F16" s="7" t="n">
        <v>369061</v>
      </c>
      <c r="H16" s="7" t="n">
        <v>12007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1</v>
      </c>
      <c r="B1" s="2" t="s">
        <v>1</v>
      </c>
    </row>
    <row r="2" spans="1:3">
      <c r="B2" s="2" t="s">
        <v>27</v>
      </c>
      <c r="C2" s="2" t="s">
        <v>76</v>
      </c>
    </row>
    <row r="3" spans="1:3">
      <c r="A3" s="4" t="s">
        <v>252</v>
      </c>
    </row>
    <row r="4" spans="1:3">
      <c r="A4" s="3" t="s">
        <v>210</v>
      </c>
    </row>
    <row r="5" spans="1:3">
      <c r="A5" s="4" t="s">
        <v>214</v>
      </c>
      <c r="B5" s="4" t="s">
        <v>253</v>
      </c>
      <c r="C5" s="4" t="s">
        <v>2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55</v>
      </c>
      <c r="B1" s="2" t="s">
        <v>256</v>
      </c>
      <c r="C1" s="2" t="s">
        <v>257</v>
      </c>
      <c r="D1" s="2" t="s">
        <v>27</v>
      </c>
    </row>
    <row r="2" spans="1:4">
      <c r="A2" s="4" t="s">
        <v>258</v>
      </c>
      <c r="D2" s="7" t="n">
        <v>0</v>
      </c>
    </row>
    <row r="3" spans="1:4">
      <c r="A3" s="4" t="s">
        <v>259</v>
      </c>
    </row>
    <row r="4" spans="1:4">
      <c r="A4" s="4" t="s">
        <v>260</v>
      </c>
      <c r="C4" s="5" t="n">
        <v>100</v>
      </c>
    </row>
    <row r="5" spans="1:4">
      <c r="A5" s="4" t="s">
        <v>261</v>
      </c>
      <c r="C5" s="7" t="n">
        <v>500000</v>
      </c>
    </row>
    <row r="6" spans="1:4">
      <c r="A6" s="4" t="s">
        <v>262</v>
      </c>
      <c r="C6" s="7" t="n">
        <v>500000</v>
      </c>
    </row>
    <row r="7" spans="1:4">
      <c r="A7" s="4" t="s">
        <v>263</v>
      </c>
      <c r="C7" s="4" t="s">
        <v>264</v>
      </c>
    </row>
    <row r="8" spans="1:4">
      <c r="A8" s="4" t="s">
        <v>265</v>
      </c>
    </row>
    <row r="9" spans="1:4">
      <c r="A9" s="4" t="s">
        <v>266</v>
      </c>
      <c r="B9" s="5" t="n">
        <v>100</v>
      </c>
    </row>
    <row r="10" spans="1:4">
      <c r="A10" s="4" t="s">
        <v>267</v>
      </c>
      <c r="B10" s="4" t="s">
        <v>268</v>
      </c>
    </row>
    <row r="11" spans="1:4">
      <c r="A11" s="4" t="s">
        <v>269</v>
      </c>
    </row>
    <row r="12" spans="1:4">
      <c r="A12" s="4" t="s">
        <v>270</v>
      </c>
      <c r="B12" s="7" t="n">
        <v>1500000</v>
      </c>
    </row>
    <row r="13" spans="1:4">
      <c r="A13" s="4" t="s">
        <v>258</v>
      </c>
      <c r="B13" s="7"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B1" s="2" t="s">
        <v>272</v>
      </c>
      <c r="C1" s="2" t="s">
        <v>27</v>
      </c>
      <c r="D1" s="2" t="s">
        <v>28</v>
      </c>
    </row>
    <row r="2" spans="1:4">
      <c r="A2" s="3" t="s">
        <v>273</v>
      </c>
    </row>
    <row r="3" spans="1:4">
      <c r="A3" s="4" t="s">
        <v>274</v>
      </c>
      <c r="B3" s="4" t="s">
        <v>275</v>
      </c>
    </row>
    <row r="4" spans="1:4">
      <c r="A4" s="4" t="s">
        <v>276</v>
      </c>
      <c r="B4" s="4" t="s">
        <v>277</v>
      </c>
    </row>
    <row r="5" spans="1:4">
      <c r="A5" s="4" t="s">
        <v>278</v>
      </c>
      <c r="B5" s="4" t="s">
        <v>279</v>
      </c>
    </row>
    <row r="6" spans="1:4">
      <c r="A6" s="4" t="s">
        <v>280</v>
      </c>
      <c r="C6" s="4" t="s">
        <v>281</v>
      </c>
      <c r="D6" s="4" t="s">
        <v>281</v>
      </c>
    </row>
    <row r="7" spans="1:4">
      <c r="A7" s="4" t="s">
        <v>282</v>
      </c>
      <c r="B7" s="4" t="s">
        <v>283</v>
      </c>
    </row>
    <row r="8" spans="1:4">
      <c r="A8" s="4" t="s">
        <v>284</v>
      </c>
      <c r="C8" s="4" t="s">
        <v>44</v>
      </c>
      <c r="D8" s="4" t="s">
        <v>44</v>
      </c>
    </row>
    <row r="9" spans="1:4">
      <c r="A9" s="4" t="s">
        <v>285</v>
      </c>
      <c r="C9" s="7" t="n">
        <v>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286</v>
      </c>
      <c r="B1" s="2" t="s">
        <v>287</v>
      </c>
      <c r="C1" s="2" t="s">
        <v>27</v>
      </c>
      <c r="D1" s="2" t="s">
        <v>27</v>
      </c>
      <c r="E1" s="2" t="s">
        <v>76</v>
      </c>
      <c r="F1" s="2" t="s">
        <v>28</v>
      </c>
    </row>
    <row r="2" spans="1:6">
      <c r="A2" s="3" t="s">
        <v>288</v>
      </c>
    </row>
    <row r="3" spans="1:6">
      <c r="A3" s="4" t="s">
        <v>51</v>
      </c>
      <c r="C3" s="7" t="n">
        <v>688384</v>
      </c>
      <c r="D3" s="7" t="n">
        <v>688384</v>
      </c>
      <c r="F3" s="7" t="n">
        <v>1321721</v>
      </c>
    </row>
    <row r="4" spans="1:6">
      <c r="A4" s="4" t="s">
        <v>289</v>
      </c>
      <c r="D4" s="5" t="n">
        <v>257100</v>
      </c>
      <c r="E4" s="7" t="n">
        <v>1453946</v>
      </c>
    </row>
    <row r="5" spans="1:6">
      <c r="A5" s="4" t="s">
        <v>290</v>
      </c>
    </row>
    <row r="6" spans="1:6">
      <c r="A6" s="3" t="s">
        <v>288</v>
      </c>
    </row>
    <row r="7" spans="1:6">
      <c r="A7" s="4" t="s">
        <v>51</v>
      </c>
      <c r="C7" s="7" t="n">
        <v>1053883</v>
      </c>
      <c r="D7" s="7" t="n">
        <v>1053883</v>
      </c>
      <c r="F7" s="7" t="n">
        <v>1321721</v>
      </c>
    </row>
    <row r="8" spans="1:6">
      <c r="A8" s="4" t="s">
        <v>291</v>
      </c>
      <c r="C8" s="4" t="s">
        <v>292</v>
      </c>
      <c r="D8" s="4" t="s">
        <v>292</v>
      </c>
      <c r="F8" s="4" t="s">
        <v>292</v>
      </c>
    </row>
    <row r="9" spans="1:6">
      <c r="A9" s="4" t="s">
        <v>293</v>
      </c>
      <c r="D9" s="4" t="s">
        <v>294</v>
      </c>
      <c r="F9" s="4" t="s">
        <v>294</v>
      </c>
    </row>
    <row r="10" spans="1:6">
      <c r="A10" s="4" t="s">
        <v>289</v>
      </c>
      <c r="B10" s="7" t="n">
        <v>138418</v>
      </c>
    </row>
    <row r="11" spans="1:6">
      <c r="A11" s="4" t="s">
        <v>295</v>
      </c>
    </row>
    <row r="12" spans="1:6">
      <c r="A12" s="3" t="s">
        <v>288</v>
      </c>
    </row>
    <row r="13" spans="1:6">
      <c r="A13" s="4" t="s">
        <v>296</v>
      </c>
      <c r="C13" s="7" t="n">
        <v>23400</v>
      </c>
    </row>
    <row r="14" spans="1:6">
      <c r="A14" s="4" t="s">
        <v>297</v>
      </c>
      <c r="C14" s="5" t="n">
        <v>50000</v>
      </c>
    </row>
    <row r="15" spans="1:6">
      <c r="A15" s="4" t="s">
        <v>298</v>
      </c>
    </row>
    <row r="16" spans="1:6">
      <c r="A16" s="3" t="s">
        <v>288</v>
      </c>
    </row>
    <row r="17" spans="1:6">
      <c r="A17" s="4" t="s">
        <v>299</v>
      </c>
      <c r="C17" s="7" t="n">
        <v>21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53"/>
    <col customWidth="1" max="3" min="3" width="80"/>
    <col customWidth="1" max="4" min="4" width="80"/>
    <col customWidth="1" max="5" min="5" width="58"/>
    <col customWidth="1" max="6" min="6" width="64"/>
    <col customWidth="1" max="7" min="7" width="80"/>
    <col customWidth="1" max="8" min="8" width="80"/>
    <col customWidth="1" max="9" min="9" width="21"/>
    <col customWidth="1" max="10" min="10" width="21"/>
    <col customWidth="1" max="11" min="11" width="21"/>
    <col customWidth="1" max="12" min="12" width="21"/>
    <col customWidth="1" max="13" min="13" width="17"/>
    <col customWidth="1" max="14" min="14" width="17"/>
  </cols>
  <sheetData>
    <row r="1" spans="1:14">
      <c r="A1" s="1" t="s">
        <v>300</v>
      </c>
      <c r="B1" s="2" t="s">
        <v>301</v>
      </c>
      <c r="C1" s="2" t="s">
        <v>302</v>
      </c>
      <c r="D1" s="2" t="s">
        <v>303</v>
      </c>
      <c r="E1" s="2" t="s">
        <v>304</v>
      </c>
      <c r="F1" s="2" t="s">
        <v>305</v>
      </c>
      <c r="G1" s="2" t="s">
        <v>306</v>
      </c>
      <c r="H1" s="2" t="s">
        <v>307</v>
      </c>
      <c r="I1" s="2" t="s">
        <v>308</v>
      </c>
      <c r="J1" s="2" t="s">
        <v>309</v>
      </c>
      <c r="K1" s="2" t="s">
        <v>308</v>
      </c>
      <c r="L1" s="2" t="s">
        <v>309</v>
      </c>
      <c r="M1" s="2" t="s">
        <v>310</v>
      </c>
      <c r="N1" s="2" t="s">
        <v>311</v>
      </c>
    </row>
    <row r="2" spans="1:14">
      <c r="A2" s="3" t="s">
        <v>312</v>
      </c>
    </row>
    <row r="3" spans="1:14">
      <c r="A3" s="4" t="s">
        <v>313</v>
      </c>
      <c r="I3" s="7" t="n">
        <v>36757</v>
      </c>
      <c r="J3" s="7" t="n">
        <v>35610</v>
      </c>
      <c r="K3" s="7" t="n">
        <v>117266</v>
      </c>
      <c r="L3" s="7" t="n">
        <v>107245</v>
      </c>
    </row>
    <row r="4" spans="1:14">
      <c r="A4" s="4" t="s">
        <v>314</v>
      </c>
    </row>
    <row r="5" spans="1:14">
      <c r="A5" s="3" t="s">
        <v>312</v>
      </c>
    </row>
    <row r="6" spans="1:14">
      <c r="A6" s="4" t="s">
        <v>315</v>
      </c>
      <c r="N6" s="5" t="n">
        <v>4000</v>
      </c>
    </row>
    <row r="7" spans="1:14">
      <c r="A7" s="4" t="s">
        <v>316</v>
      </c>
      <c r="C7" s="7" t="n">
        <v>92256</v>
      </c>
      <c r="H7" s="7" t="n">
        <v>87678</v>
      </c>
    </row>
    <row r="8" spans="1:14">
      <c r="A8" s="4" t="s">
        <v>317</v>
      </c>
      <c r="C8" s="4" t="s">
        <v>318</v>
      </c>
      <c r="H8" s="4" t="s">
        <v>319</v>
      </c>
    </row>
    <row r="9" spans="1:14">
      <c r="A9" s="4" t="s">
        <v>320</v>
      </c>
      <c r="H9" s="4" t="s">
        <v>321</v>
      </c>
    </row>
    <row r="10" spans="1:14">
      <c r="A10" s="4" t="s">
        <v>322</v>
      </c>
      <c r="C10" s="4" t="s">
        <v>321</v>
      </c>
    </row>
    <row r="11" spans="1:14">
      <c r="A11" s="4" t="s">
        <v>323</v>
      </c>
      <c r="C11" s="7" t="n">
        <v>281711</v>
      </c>
    </row>
    <row r="12" spans="1:14">
      <c r="A12" s="4" t="s">
        <v>324</v>
      </c>
    </row>
    <row r="13" spans="1:14">
      <c r="A13" s="3" t="s">
        <v>312</v>
      </c>
    </row>
    <row r="14" spans="1:14">
      <c r="A14" s="4" t="s">
        <v>316</v>
      </c>
      <c r="B14" s="7" t="n">
        <v>54193</v>
      </c>
      <c r="E14" s="7" t="n">
        <v>48775</v>
      </c>
      <c r="G14" s="7" t="n">
        <v>48000</v>
      </c>
    </row>
    <row r="15" spans="1:14">
      <c r="A15" s="4" t="s">
        <v>317</v>
      </c>
      <c r="B15" s="4" t="s">
        <v>325</v>
      </c>
      <c r="E15" s="4" t="s">
        <v>326</v>
      </c>
      <c r="F15" s="4" t="s">
        <v>327</v>
      </c>
      <c r="G15" s="4" t="s">
        <v>328</v>
      </c>
    </row>
    <row r="16" spans="1:14">
      <c r="A16" s="4" t="s">
        <v>322</v>
      </c>
      <c r="B16" s="4" t="s">
        <v>329</v>
      </c>
      <c r="E16" s="4" t="s">
        <v>329</v>
      </c>
      <c r="F16" s="4" t="s">
        <v>330</v>
      </c>
    </row>
    <row r="17" spans="1:14">
      <c r="A17" s="4" t="s">
        <v>331</v>
      </c>
    </row>
    <row r="18" spans="1:14">
      <c r="A18" s="3" t="s">
        <v>312</v>
      </c>
    </row>
    <row r="19" spans="1:14">
      <c r="A19" s="4" t="s">
        <v>332</v>
      </c>
      <c r="M19" s="10" t="n">
        <v>372000</v>
      </c>
    </row>
    <row r="20" spans="1:14">
      <c r="A20" s="4" t="s">
        <v>333</v>
      </c>
    </row>
    <row r="21" spans="1:14">
      <c r="A21" s="3" t="s">
        <v>312</v>
      </c>
    </row>
    <row r="22" spans="1:14">
      <c r="A22" s="4" t="s">
        <v>317</v>
      </c>
      <c r="D22" s="4" t="s">
        <v>334</v>
      </c>
    </row>
    <row r="23" spans="1:14">
      <c r="A23" s="4" t="s">
        <v>320</v>
      </c>
      <c r="D23" s="4" t="s">
        <v>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66"/>
    <col customWidth="1" max="5" min="5" width="14"/>
    <col customWidth="1" max="6" min="6" width="80"/>
  </cols>
  <sheetData>
    <row r="1" spans="1:6">
      <c r="A1" s="1" t="s">
        <v>336</v>
      </c>
      <c r="B1" s="2" t="s">
        <v>337</v>
      </c>
      <c r="C1" s="2" t="s">
        <v>338</v>
      </c>
      <c r="D1" s="2" t="s">
        <v>339</v>
      </c>
      <c r="E1" s="2" t="s">
        <v>340</v>
      </c>
      <c r="F1" s="2" t="s">
        <v>27</v>
      </c>
    </row>
    <row r="2" spans="1:6">
      <c r="A2" s="4" t="s">
        <v>341</v>
      </c>
      <c r="B2" s="7" t="n">
        <v>13750</v>
      </c>
      <c r="C2" s="7" t="n">
        <v>12500</v>
      </c>
      <c r="D2" s="7" t="n">
        <v>10500</v>
      </c>
    </row>
    <row r="3" spans="1:6">
      <c r="A3" s="4" t="s">
        <v>342</v>
      </c>
      <c r="B3" s="4" t="s">
        <v>343</v>
      </c>
      <c r="C3" s="4" t="s">
        <v>344</v>
      </c>
      <c r="D3" s="4" t="s">
        <v>345</v>
      </c>
      <c r="F3" s="4" t="s">
        <v>346</v>
      </c>
    </row>
    <row r="4" spans="1:6">
      <c r="A4" s="4" t="s">
        <v>347</v>
      </c>
      <c r="E4"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349</v>
      </c>
    </row>
    <row r="2" spans="1:2">
      <c r="A2" s="4" t="s">
        <v>350</v>
      </c>
    </row>
    <row r="3" spans="1:2">
      <c r="A3" s="4" t="s">
        <v>351</v>
      </c>
      <c r="B3" s="7" t="n">
        <v>287163</v>
      </c>
    </row>
    <row r="4" spans="1:2">
      <c r="A4" s="4" t="s">
        <v>342</v>
      </c>
      <c r="B4" s="4" t="s">
        <v>352</v>
      </c>
    </row>
    <row r="5" spans="1:2">
      <c r="A5" s="4" t="s">
        <v>353</v>
      </c>
    </row>
    <row r="6" spans="1:2">
      <c r="A6" s="4" t="s">
        <v>351</v>
      </c>
      <c r="B6" s="7" t="n">
        <v>191442</v>
      </c>
    </row>
    <row r="7" spans="1:2">
      <c r="A7" s="4" t="s">
        <v>342</v>
      </c>
      <c r="B7" s="4" t="s">
        <v>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7</v>
      </c>
      <c r="C1" s="2" t="s">
        <v>28</v>
      </c>
    </row>
    <row r="2" spans="1:3">
      <c r="A2" s="4" t="s">
        <v>68</v>
      </c>
      <c r="B2" s="8" t="n">
        <v>0.0001</v>
      </c>
      <c r="C2" s="8" t="n">
        <v>0.0001</v>
      </c>
    </row>
    <row r="3" spans="1:3">
      <c r="A3" s="4" t="s">
        <v>69</v>
      </c>
      <c r="B3" s="5" t="n">
        <v>56666667</v>
      </c>
      <c r="C3" s="5" t="n">
        <v>56666667</v>
      </c>
    </row>
    <row r="4" spans="1:3">
      <c r="A4" s="4" t="s">
        <v>70</v>
      </c>
      <c r="B4" s="5" t="n">
        <v>47046364</v>
      </c>
      <c r="C4" s="5" t="n">
        <v>48132664</v>
      </c>
    </row>
    <row r="5" spans="1:3">
      <c r="A5" s="4" t="s">
        <v>64</v>
      </c>
    </row>
    <row r="6" spans="1:3">
      <c r="A6" s="4" t="s">
        <v>71</v>
      </c>
      <c r="B6" s="9" t="n">
        <v>0.001</v>
      </c>
      <c r="C6" s="9" t="n">
        <v>0.001</v>
      </c>
    </row>
    <row r="7" spans="1:3">
      <c r="A7" s="4" t="s">
        <v>72</v>
      </c>
      <c r="B7" s="5" t="n">
        <v>6666667</v>
      </c>
      <c r="C7" s="5" t="n">
        <v>6666667</v>
      </c>
    </row>
    <row r="8" spans="1:3">
      <c r="A8" s="4" t="s">
        <v>73</v>
      </c>
      <c r="B8" s="5" t="n">
        <v>0</v>
      </c>
      <c r="C8" s="5" t="n">
        <v>0</v>
      </c>
    </row>
    <row r="9" spans="1:3">
      <c r="A9" s="4" t="s">
        <v>65</v>
      </c>
    </row>
    <row r="10" spans="1:3">
      <c r="A10" s="4" t="s">
        <v>71</v>
      </c>
      <c r="B10" s="8" t="n">
        <v>0.0001</v>
      </c>
      <c r="C10" s="8" t="n">
        <v>0.0001</v>
      </c>
    </row>
    <row r="11" spans="1:3">
      <c r="A11" s="4" t="s">
        <v>72</v>
      </c>
      <c r="B11" s="5" t="n">
        <v>3333333</v>
      </c>
      <c r="C11" s="5" t="n">
        <v>3333333</v>
      </c>
    </row>
    <row r="12" spans="1:3">
      <c r="A12" s="4" t="s">
        <v>73</v>
      </c>
      <c r="B12" s="5" t="n">
        <v>0</v>
      </c>
      <c r="C12" s="5" t="n">
        <v>0</v>
      </c>
    </row>
    <row r="13" spans="1:3">
      <c r="A13" s="4" t="s">
        <v>66</v>
      </c>
    </row>
    <row r="14" spans="1:3">
      <c r="A14" s="4" t="s">
        <v>71</v>
      </c>
      <c r="B14" s="7" t="n">
        <v>1</v>
      </c>
      <c r="C14" s="7" t="n">
        <v>1</v>
      </c>
    </row>
    <row r="15" spans="1:3">
      <c r="A15" s="4" t="s">
        <v>72</v>
      </c>
      <c r="B15" s="5" t="n">
        <v>67</v>
      </c>
      <c r="C15" s="5" t="n">
        <v>67</v>
      </c>
    </row>
    <row r="16" spans="1:3">
      <c r="A16" s="4" t="s">
        <v>7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355</v>
      </c>
      <c r="B1" s="2" t="s">
        <v>356</v>
      </c>
      <c r="C1" s="2" t="s">
        <v>357</v>
      </c>
      <c r="D1" s="2" t="s">
        <v>358</v>
      </c>
      <c r="E1" s="2" t="s">
        <v>27</v>
      </c>
      <c r="F1" s="2" t="s">
        <v>76</v>
      </c>
      <c r="G1" s="2" t="s">
        <v>27</v>
      </c>
      <c r="H1" s="2" t="s">
        <v>76</v>
      </c>
    </row>
    <row r="2" spans="1:8">
      <c r="A2" s="4" t="s">
        <v>359</v>
      </c>
    </row>
    <row r="3" spans="1:8">
      <c r="A3" s="4" t="s">
        <v>342</v>
      </c>
      <c r="C3" s="4" t="s">
        <v>360</v>
      </c>
      <c r="D3" s="4" t="s">
        <v>361</v>
      </c>
    </row>
    <row r="4" spans="1:8">
      <c r="A4" s="4" t="s">
        <v>362</v>
      </c>
      <c r="E4" s="7" t="n">
        <v>251559</v>
      </c>
      <c r="F4" s="7" t="n">
        <v>221219</v>
      </c>
      <c r="G4" s="7" t="n">
        <v>630664</v>
      </c>
      <c r="H4" s="7" t="n">
        <v>406405</v>
      </c>
    </row>
    <row r="5" spans="1:8">
      <c r="A5" s="4" t="s">
        <v>363</v>
      </c>
    </row>
    <row r="6" spans="1:8">
      <c r="A6" s="4" t="s">
        <v>342</v>
      </c>
      <c r="B6" s="4" t="s">
        <v>364</v>
      </c>
    </row>
    <row r="7" spans="1:8">
      <c r="A7" s="4" t="s">
        <v>362</v>
      </c>
      <c r="E7" s="7" t="n">
        <v>262466</v>
      </c>
      <c r="G7" s="7" t="n">
        <v>4125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B1" s="2" t="s">
        <v>366</v>
      </c>
      <c r="C1" s="2" t="s">
        <v>27</v>
      </c>
      <c r="D1" s="2" t="s">
        <v>27</v>
      </c>
    </row>
    <row r="2" spans="1:4">
      <c r="A2" s="4" t="s">
        <v>367</v>
      </c>
      <c r="B2" s="7" t="n">
        <v>80000</v>
      </c>
    </row>
    <row r="3" spans="1:4">
      <c r="A3" s="4" t="s">
        <v>342</v>
      </c>
      <c r="B3" s="4" t="s">
        <v>368</v>
      </c>
    </row>
    <row r="4" spans="1:4">
      <c r="A4" s="4" t="s">
        <v>369</v>
      </c>
      <c r="C4" s="7" t="n">
        <v>30000</v>
      </c>
      <c r="D4"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70</v>
      </c>
      <c r="B1" s="2" t="s">
        <v>371</v>
      </c>
      <c r="C1" s="2" t="s">
        <v>372</v>
      </c>
    </row>
    <row r="2" spans="1:3">
      <c r="B2" s="2" t="s">
        <v>27</v>
      </c>
      <c r="C2" s="2" t="s">
        <v>373</v>
      </c>
    </row>
    <row r="3" spans="1:3">
      <c r="A3" s="4" t="s">
        <v>374</v>
      </c>
    </row>
    <row r="4" spans="1:3">
      <c r="A4" s="4" t="s">
        <v>375</v>
      </c>
      <c r="C4" s="5" t="n">
        <v>2121569</v>
      </c>
    </row>
    <row r="5" spans="1:3">
      <c r="A5" s="4" t="s">
        <v>376</v>
      </c>
      <c r="C5" s="7" t="n">
        <v>541000</v>
      </c>
    </row>
    <row r="6" spans="1:3">
      <c r="A6" s="4" t="s">
        <v>377</v>
      </c>
      <c r="C6" s="9" t="n">
        <v>0.255</v>
      </c>
    </row>
    <row r="7" spans="1:3">
      <c r="A7" s="4" t="s">
        <v>378</v>
      </c>
    </row>
    <row r="8" spans="1:3">
      <c r="A8" s="4" t="s">
        <v>379</v>
      </c>
      <c r="C8" s="4" t="s">
        <v>380</v>
      </c>
    </row>
    <row r="9" spans="1:3">
      <c r="A9" s="4" t="s">
        <v>381</v>
      </c>
      <c r="B9" s="5" t="n">
        <v>29412</v>
      </c>
    </row>
    <row r="10" spans="1:3">
      <c r="A10" s="4" t="s">
        <v>382</v>
      </c>
      <c r="B10" s="9" t="n">
        <v>0.255</v>
      </c>
    </row>
    <row r="11" spans="1:3">
      <c r="A11" s="4" t="s">
        <v>383</v>
      </c>
      <c r="B11" s="5" t="n">
        <v>6070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84</v>
      </c>
      <c r="B1" s="2" t="s">
        <v>385</v>
      </c>
      <c r="C1" s="2" t="s">
        <v>386</v>
      </c>
      <c r="D1" s="2" t="s">
        <v>27</v>
      </c>
      <c r="E1" s="2" t="s">
        <v>76</v>
      </c>
      <c r="F1" s="2" t="s">
        <v>27</v>
      </c>
      <c r="G1" s="2" t="s">
        <v>76</v>
      </c>
      <c r="H1" s="2" t="s">
        <v>387</v>
      </c>
    </row>
    <row r="2" spans="1:8">
      <c r="A2" s="4" t="s">
        <v>106</v>
      </c>
      <c r="F2" s="7" t="n">
        <v>66594</v>
      </c>
      <c r="G2" s="7" t="n">
        <v>46581</v>
      </c>
    </row>
    <row r="3" spans="1:8">
      <c r="A3" s="4" t="s">
        <v>388</v>
      </c>
    </row>
    <row r="4" spans="1:8">
      <c r="A4" s="4" t="s">
        <v>389</v>
      </c>
      <c r="D4" s="5" t="n">
        <v>1026670</v>
      </c>
      <c r="F4" s="5" t="n">
        <v>1026670</v>
      </c>
    </row>
    <row r="5" spans="1:8">
      <c r="A5" s="4" t="s">
        <v>390</v>
      </c>
      <c r="F5" s="5" t="n">
        <v>816670</v>
      </c>
    </row>
    <row r="6" spans="1:8">
      <c r="A6" s="4" t="s">
        <v>391</v>
      </c>
      <c r="D6" s="9" t="n">
        <v>0.435</v>
      </c>
      <c r="F6" s="9" t="n">
        <v>0.435</v>
      </c>
    </row>
    <row r="7" spans="1:8">
      <c r="A7" s="4" t="s">
        <v>106</v>
      </c>
      <c r="D7" s="7" t="n">
        <v>25644</v>
      </c>
      <c r="E7" s="7" t="n">
        <v>18081</v>
      </c>
      <c r="F7" s="7" t="n">
        <v>66594</v>
      </c>
      <c r="G7" s="7" t="n">
        <v>46581</v>
      </c>
    </row>
    <row r="8" spans="1:8">
      <c r="A8" s="4" t="s">
        <v>392</v>
      </c>
      <c r="D8" s="7" t="n">
        <v>28875</v>
      </c>
      <c r="F8" s="7" t="n">
        <v>28875</v>
      </c>
    </row>
    <row r="9" spans="1:8">
      <c r="A9" s="4" t="s">
        <v>393</v>
      </c>
      <c r="C9" s="4" t="s">
        <v>394</v>
      </c>
    </row>
    <row r="10" spans="1:8">
      <c r="A10" s="4" t="s">
        <v>395</v>
      </c>
      <c r="C10" s="4" t="s">
        <v>396</v>
      </c>
    </row>
    <row r="11" spans="1:8">
      <c r="A11" s="4" t="s">
        <v>397</v>
      </c>
    </row>
    <row r="12" spans="1:8">
      <c r="A12" s="4" t="s">
        <v>392</v>
      </c>
      <c r="H12" s="7" t="n">
        <v>68856</v>
      </c>
    </row>
    <row r="13" spans="1:8">
      <c r="A13" s="4" t="s">
        <v>398</v>
      </c>
    </row>
    <row r="14" spans="1:8">
      <c r="A14" s="4" t="s">
        <v>399</v>
      </c>
      <c r="D14" s="5" t="n">
        <v>500000</v>
      </c>
    </row>
    <row r="15" spans="1:8">
      <c r="A15" s="4" t="s">
        <v>400</v>
      </c>
      <c r="D15" s="7" t="n">
        <v>217500</v>
      </c>
    </row>
    <row r="16" spans="1:8">
      <c r="A16" s="4" t="s">
        <v>401</v>
      </c>
    </row>
    <row r="17" spans="1:8">
      <c r="A17" s="4" t="s">
        <v>402</v>
      </c>
      <c r="B17" s="5" t="n">
        <v>200000</v>
      </c>
    </row>
    <row r="18" spans="1:8">
      <c r="A18" s="4" t="s">
        <v>403</v>
      </c>
      <c r="B18" s="9" t="n">
        <v>0.435</v>
      </c>
    </row>
    <row r="19" spans="1:8">
      <c r="A19" s="4" t="s">
        <v>404</v>
      </c>
      <c r="B19" s="4" t="s">
        <v>405</v>
      </c>
    </row>
    <row r="20" spans="1:8">
      <c r="A20" s="4" t="s">
        <v>406</v>
      </c>
    </row>
    <row r="21" spans="1:8">
      <c r="A21" s="4" t="s">
        <v>402</v>
      </c>
      <c r="B21" s="5" t="n">
        <v>10000</v>
      </c>
    </row>
    <row r="22" spans="1:8">
      <c r="A22" s="4" t="s">
        <v>403</v>
      </c>
      <c r="B22" s="9" t="n">
        <v>0.435</v>
      </c>
    </row>
    <row r="23" spans="1:8">
      <c r="A23" s="4" t="s">
        <v>404</v>
      </c>
      <c r="B23" s="4" t="s">
        <v>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75</v>
      </c>
    </row>
    <row r="2" spans="1:2">
      <c r="B2" s="2" t="s">
        <v>408</v>
      </c>
    </row>
    <row r="3" spans="1:2">
      <c r="A3" s="4" t="s">
        <v>409</v>
      </c>
      <c r="B3" s="5" t="n">
        <v>50000</v>
      </c>
    </row>
    <row r="4" spans="1:2">
      <c r="A4" s="4" t="s">
        <v>410</v>
      </c>
      <c r="B4" s="7" t="n">
        <v>23400</v>
      </c>
    </row>
    <row r="5" spans="1:2">
      <c r="A5" s="4" t="s">
        <v>411</v>
      </c>
      <c r="B5" s="9" t="n">
        <v>0.468</v>
      </c>
    </row>
    <row r="6" spans="1:2">
      <c r="A6" s="4" t="s">
        <v>379</v>
      </c>
      <c r="B6"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3</v>
      </c>
      <c r="B1" s="2" t="s">
        <v>414</v>
      </c>
      <c r="C1" s="2" t="s">
        <v>415</v>
      </c>
      <c r="D1" s="2" t="s">
        <v>416</v>
      </c>
    </row>
    <row r="2" spans="1:4">
      <c r="A2" s="4" t="s">
        <v>417</v>
      </c>
      <c r="D2" s="7" t="n">
        <v>750000</v>
      </c>
    </row>
    <row r="3" spans="1:4">
      <c r="A3" s="4" t="s">
        <v>418</v>
      </c>
      <c r="B3" s="5" t="n">
        <v>666667</v>
      </c>
      <c r="C3" s="5" t="n">
        <v>1000000</v>
      </c>
    </row>
    <row r="4" spans="1:4">
      <c r="A4" s="4" t="s">
        <v>419</v>
      </c>
      <c r="B4" s="11" t="n">
        <v>0.15</v>
      </c>
      <c r="C4" s="11" t="n">
        <v>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51"/>
    <col customWidth="1" max="3" min="3" width="14"/>
  </cols>
  <sheetData>
    <row r="1" spans="1:3">
      <c r="A1" s="1" t="s">
        <v>420</v>
      </c>
      <c r="B1" s="2" t="s">
        <v>1</v>
      </c>
    </row>
    <row r="2" spans="1:3">
      <c r="B2" s="2" t="s">
        <v>27</v>
      </c>
      <c r="C2" s="2" t="s">
        <v>76</v>
      </c>
    </row>
    <row r="3" spans="1:3">
      <c r="A3" s="3" t="s">
        <v>421</v>
      </c>
    </row>
    <row r="4" spans="1:3">
      <c r="A4" s="4" t="s">
        <v>422</v>
      </c>
      <c r="B4" s="4" t="s">
        <v>423</v>
      </c>
    </row>
    <row r="5" spans="1:3">
      <c r="A5" s="4" t="s">
        <v>424</v>
      </c>
      <c r="B5" s="7" t="n">
        <v>362000</v>
      </c>
    </row>
    <row r="6" spans="1:3">
      <c r="A6" s="4" t="s">
        <v>425</v>
      </c>
      <c r="B6" s="4" t="s">
        <v>426</v>
      </c>
      <c r="C6"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7" t="n">
        <v>13817909</v>
      </c>
      <c r="C4" s="7" t="n">
        <v>11692146</v>
      </c>
      <c r="D4" s="7" t="n">
        <v>30789653</v>
      </c>
      <c r="E4" s="7" t="n">
        <v>22672551</v>
      </c>
    </row>
    <row r="5" spans="1:5">
      <c r="A5" s="4" t="s">
        <v>79</v>
      </c>
      <c r="B5" s="5" t="n">
        <v>10707657</v>
      </c>
      <c r="C5" s="5" t="n">
        <v>8841148</v>
      </c>
      <c r="D5" s="5" t="n">
        <v>23457070</v>
      </c>
      <c r="E5" s="5" t="n">
        <v>17079271</v>
      </c>
    </row>
    <row r="6" spans="1:5">
      <c r="A6" s="4" t="s">
        <v>80</v>
      </c>
      <c r="B6" s="5" t="n">
        <v>3110252</v>
      </c>
      <c r="C6" s="5" t="n">
        <v>2850998</v>
      </c>
      <c r="D6" s="5" t="n">
        <v>7332583</v>
      </c>
      <c r="E6" s="5" t="n">
        <v>5593280</v>
      </c>
    </row>
    <row r="7" spans="1:5">
      <c r="A7" s="3" t="s">
        <v>81</v>
      </c>
    </row>
    <row r="8" spans="1:5">
      <c r="A8" s="4" t="s">
        <v>82</v>
      </c>
      <c r="B8" s="5" t="n">
        <v>928321</v>
      </c>
      <c r="C8" s="5" t="n">
        <v>488057</v>
      </c>
      <c r="D8" s="5" t="n">
        <v>1869596</v>
      </c>
      <c r="E8" s="5" t="n">
        <v>903888</v>
      </c>
    </row>
    <row r="9" spans="1:5">
      <c r="A9" s="4" t="s">
        <v>83</v>
      </c>
      <c r="B9" s="5" t="n">
        <v>351915</v>
      </c>
      <c r="C9" s="5" t="n">
        <v>325283</v>
      </c>
      <c r="D9" s="5" t="n">
        <v>1065621</v>
      </c>
      <c r="E9" s="5" t="n">
        <v>949753</v>
      </c>
    </row>
    <row r="10" spans="1:5">
      <c r="A10" s="4" t="s">
        <v>84</v>
      </c>
      <c r="B10" s="5" t="n">
        <v>109257</v>
      </c>
      <c r="C10" s="5" t="n">
        <v>111339</v>
      </c>
      <c r="D10" s="5" t="n">
        <v>429440</v>
      </c>
      <c r="E10" s="5" t="n">
        <v>286681</v>
      </c>
    </row>
    <row r="11" spans="1:5">
      <c r="A11" s="4" t="s">
        <v>85</v>
      </c>
      <c r="B11" s="5" t="n">
        <v>80991</v>
      </c>
      <c r="C11" s="5" t="n">
        <v>127367</v>
      </c>
      <c r="D11" s="5" t="n">
        <v>219464</v>
      </c>
      <c r="E11" s="5" t="n">
        <v>227552</v>
      </c>
    </row>
    <row r="12" spans="1:5">
      <c r="A12" s="4" t="s">
        <v>86</v>
      </c>
      <c r="B12" s="5" t="n">
        <v>189780</v>
      </c>
      <c r="C12" s="5" t="n">
        <v>195046</v>
      </c>
      <c r="D12" s="5" t="n">
        <v>572461</v>
      </c>
      <c r="E12" s="5" t="n">
        <v>501458</v>
      </c>
    </row>
    <row r="13" spans="1:5">
      <c r="A13" s="4" t="s">
        <v>87</v>
      </c>
      <c r="B13" s="5" t="n">
        <v>1660264</v>
      </c>
      <c r="C13" s="5" t="n">
        <v>1247092</v>
      </c>
      <c r="D13" s="5" t="n">
        <v>4156582</v>
      </c>
      <c r="E13" s="5" t="n">
        <v>2869332</v>
      </c>
    </row>
    <row r="14" spans="1:5">
      <c r="A14" s="4" t="s">
        <v>88</v>
      </c>
      <c r="B14" s="5" t="n">
        <v>1449988</v>
      </c>
      <c r="C14" s="5" t="n">
        <v>1603906</v>
      </c>
      <c r="D14" s="5" t="n">
        <v>3176001</v>
      </c>
      <c r="E14" s="5" t="n">
        <v>2723948</v>
      </c>
    </row>
    <row r="15" spans="1:5">
      <c r="A15" s="3" t="s">
        <v>89</v>
      </c>
    </row>
    <row r="16" spans="1:5">
      <c r="A16" s="4" t="s">
        <v>90</v>
      </c>
      <c r="B16" s="5" t="n">
        <v>-12945</v>
      </c>
      <c r="C16" s="5" t="n">
        <v>13664</v>
      </c>
      <c r="D16" s="4" t="s">
        <v>44</v>
      </c>
      <c r="E16" s="5" t="n">
        <v>13664</v>
      </c>
    </row>
    <row r="17" spans="1:5">
      <c r="A17" s="4" t="s">
        <v>91</v>
      </c>
      <c r="B17" s="5" t="n">
        <v>56514</v>
      </c>
      <c r="C17" s="5" t="n">
        <v>103363</v>
      </c>
      <c r="D17" s="5" t="n">
        <v>113431</v>
      </c>
      <c r="E17" s="5" t="n">
        <v>227522</v>
      </c>
    </row>
    <row r="18" spans="1:5">
      <c r="A18" s="4" t="s">
        <v>92</v>
      </c>
      <c r="B18" s="5" t="n">
        <v>-69459</v>
      </c>
      <c r="C18" s="5" t="n">
        <v>-89699</v>
      </c>
      <c r="D18" s="5" t="n">
        <v>-113431</v>
      </c>
      <c r="E18" s="5" t="n">
        <v>-213858</v>
      </c>
    </row>
    <row r="19" spans="1:5">
      <c r="A19" s="4" t="s">
        <v>93</v>
      </c>
      <c r="B19" s="5" t="n">
        <v>1380529</v>
      </c>
      <c r="C19" s="5" t="n">
        <v>1514207</v>
      </c>
      <c r="D19" s="5" t="n">
        <v>3062570</v>
      </c>
      <c r="E19" s="5" t="n">
        <v>2510090</v>
      </c>
    </row>
    <row r="20" spans="1:5">
      <c r="A20" s="4" t="s">
        <v>94</v>
      </c>
      <c r="B20" s="5" t="n">
        <v>390000</v>
      </c>
      <c r="C20" s="5" t="n">
        <v>24412</v>
      </c>
      <c r="D20" s="5" t="n">
        <v>920000</v>
      </c>
      <c r="E20" s="5" t="n">
        <v>37012</v>
      </c>
    </row>
    <row r="21" spans="1:5">
      <c r="A21" s="4" t="s">
        <v>95</v>
      </c>
      <c r="B21" s="7" t="n">
        <v>990529</v>
      </c>
      <c r="C21" s="7" t="n">
        <v>1489795</v>
      </c>
      <c r="D21" s="7" t="n">
        <v>2142570</v>
      </c>
      <c r="E21" s="7" t="n">
        <v>2473078</v>
      </c>
    </row>
    <row r="22" spans="1:5">
      <c r="A22" s="3" t="s">
        <v>96</v>
      </c>
    </row>
    <row r="23" spans="1:5">
      <c r="A23" s="4" t="s">
        <v>97</v>
      </c>
      <c r="B23" s="9" t="n">
        <v>0.021</v>
      </c>
      <c r="C23" s="9" t="n">
        <v>0.031</v>
      </c>
      <c r="D23" s="9" t="n">
        <v>0.046</v>
      </c>
      <c r="E23" s="9" t="n">
        <v>0.051</v>
      </c>
    </row>
    <row r="24" spans="1:5">
      <c r="A24" s="4" t="s">
        <v>98</v>
      </c>
      <c r="B24" s="9" t="n">
        <v>0.021</v>
      </c>
      <c r="C24" s="9" t="n">
        <v>0.031</v>
      </c>
      <c r="D24" s="9" t="n">
        <v>0.045</v>
      </c>
      <c r="E24" s="9" t="n">
        <v>0.051</v>
      </c>
    </row>
    <row r="25" spans="1:5">
      <c r="A25" s="3" t="s">
        <v>99</v>
      </c>
    </row>
    <row r="26" spans="1:5">
      <c r="A26" s="4" t="s">
        <v>97</v>
      </c>
      <c r="B26" s="5" t="n">
        <v>46660456</v>
      </c>
      <c r="C26" s="5" t="n">
        <v>48132664</v>
      </c>
      <c r="D26" s="5" t="n">
        <v>46989940</v>
      </c>
      <c r="E26" s="5" t="n">
        <v>48132664</v>
      </c>
    </row>
    <row r="27" spans="1:5">
      <c r="A27" s="4" t="s">
        <v>98</v>
      </c>
      <c r="B27" s="5" t="n">
        <v>47152574</v>
      </c>
      <c r="C27" s="5" t="n">
        <v>48371158</v>
      </c>
      <c r="D27" s="5" t="n">
        <v>47462664</v>
      </c>
      <c r="E27" s="5" t="n">
        <v>48320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7</v>
      </c>
      <c r="C2" s="2" t="s">
        <v>76</v>
      </c>
    </row>
    <row r="3" spans="1:3">
      <c r="A3" s="3" t="s">
        <v>101</v>
      </c>
    </row>
    <row r="4" spans="1:3">
      <c r="A4" s="4" t="s">
        <v>102</v>
      </c>
      <c r="B4" s="7" t="n">
        <v>2142570</v>
      </c>
      <c r="C4" s="7" t="n">
        <v>2473078</v>
      </c>
    </row>
    <row r="5" spans="1:3">
      <c r="A5" s="3" t="s">
        <v>103</v>
      </c>
    </row>
    <row r="6" spans="1:3">
      <c r="A6" s="4" t="s">
        <v>104</v>
      </c>
      <c r="B6" s="5" t="n">
        <v>55725</v>
      </c>
      <c r="C6" s="5" t="n">
        <v>44400</v>
      </c>
    </row>
    <row r="7" spans="1:3">
      <c r="A7" s="4" t="s">
        <v>105</v>
      </c>
      <c r="B7" s="5" t="n">
        <v>-26887</v>
      </c>
      <c r="C7" s="5" t="n">
        <v>13654</v>
      </c>
    </row>
    <row r="8" spans="1:3">
      <c r="A8" s="4" t="s">
        <v>106</v>
      </c>
      <c r="B8" s="5" t="n">
        <v>66594</v>
      </c>
      <c r="C8" s="5" t="n">
        <v>46581</v>
      </c>
    </row>
    <row r="9" spans="1:3">
      <c r="A9" s="4" t="s">
        <v>107</v>
      </c>
      <c r="B9" s="5" t="n">
        <v>146000</v>
      </c>
      <c r="C9" s="4" t="s">
        <v>44</v>
      </c>
    </row>
    <row r="10" spans="1:3">
      <c r="A10" s="4" t="s">
        <v>108</v>
      </c>
      <c r="B10" s="5" t="n">
        <v>-831731</v>
      </c>
      <c r="C10" s="5" t="n">
        <v>-94203</v>
      </c>
    </row>
    <row r="11" spans="1:3">
      <c r="A11" s="4" t="s">
        <v>109</v>
      </c>
      <c r="B11" s="5" t="n">
        <v>-731532</v>
      </c>
      <c r="C11" s="5" t="n">
        <v>6755174</v>
      </c>
    </row>
    <row r="12" spans="1:3">
      <c r="A12" s="4" t="s">
        <v>110</v>
      </c>
      <c r="B12" s="5" t="n">
        <v>-224265</v>
      </c>
      <c r="C12" s="5" t="n">
        <v>275049</v>
      </c>
    </row>
    <row r="13" spans="1:3">
      <c r="A13" s="4" t="s">
        <v>111</v>
      </c>
      <c r="B13" s="5" t="n">
        <v>20813</v>
      </c>
      <c r="C13" s="5" t="n">
        <v>-43764</v>
      </c>
    </row>
    <row r="14" spans="1:3">
      <c r="A14" s="4" t="s">
        <v>112</v>
      </c>
      <c r="B14" s="5" t="n">
        <v>-263912</v>
      </c>
      <c r="C14" s="5" t="n">
        <v>958580</v>
      </c>
    </row>
    <row r="15" spans="1:3">
      <c r="A15" s="4" t="s">
        <v>113</v>
      </c>
      <c r="B15" s="5" t="n">
        <v>-135337</v>
      </c>
      <c r="C15" s="5" t="n">
        <v>-168492</v>
      </c>
    </row>
    <row r="16" spans="1:3">
      <c r="A16" s="4" t="s">
        <v>114</v>
      </c>
      <c r="B16" s="5" t="n">
        <v>2141780</v>
      </c>
      <c r="C16" s="5" t="n">
        <v>-3740169</v>
      </c>
    </row>
    <row r="17" spans="1:3">
      <c r="A17" s="3" t="s">
        <v>115</v>
      </c>
    </row>
    <row r="18" spans="1:3">
      <c r="A18" s="4" t="s">
        <v>116</v>
      </c>
      <c r="B18" s="5" t="n">
        <v>47587</v>
      </c>
      <c r="C18" s="5" t="n">
        <v>15501</v>
      </c>
    </row>
    <row r="19" spans="1:3">
      <c r="A19" s="4" t="s">
        <v>117</v>
      </c>
      <c r="B19" s="5" t="n">
        <v>-47587</v>
      </c>
      <c r="C19" s="5" t="n">
        <v>-15501</v>
      </c>
    </row>
    <row r="20" spans="1:3">
      <c r="A20" s="3" t="s">
        <v>118</v>
      </c>
    </row>
    <row r="21" spans="1:3">
      <c r="A21" s="4" t="s">
        <v>119</v>
      </c>
      <c r="B21" s="5" t="n">
        <v>30559312</v>
      </c>
      <c r="C21" s="5" t="n">
        <v>19393834</v>
      </c>
    </row>
    <row r="22" spans="1:3">
      <c r="A22" s="4" t="s">
        <v>120</v>
      </c>
      <c r="B22" s="5" t="n">
        <v>30559312</v>
      </c>
      <c r="C22" s="5" t="n">
        <v>15049345</v>
      </c>
    </row>
    <row r="23" spans="1:3">
      <c r="A23" s="4" t="s">
        <v>121</v>
      </c>
      <c r="B23" s="5" t="n">
        <v>250000</v>
      </c>
      <c r="C23" s="4" t="s">
        <v>44</v>
      </c>
    </row>
    <row r="24" spans="1:3">
      <c r="A24" s="4" t="s">
        <v>122</v>
      </c>
      <c r="B24" s="5" t="n">
        <v>7500</v>
      </c>
      <c r="C24" s="4" t="s">
        <v>44</v>
      </c>
    </row>
    <row r="25" spans="1:3">
      <c r="A25" s="4" t="s">
        <v>123</v>
      </c>
      <c r="B25" s="4" t="s">
        <v>44</v>
      </c>
      <c r="C25" s="5" t="n">
        <v>860000</v>
      </c>
    </row>
    <row r="26" spans="1:3">
      <c r="A26" s="4" t="s">
        <v>124</v>
      </c>
      <c r="B26" s="5" t="n">
        <v>257100</v>
      </c>
      <c r="C26" s="5" t="n">
        <v>1453946</v>
      </c>
    </row>
    <row r="27" spans="1:3">
      <c r="A27" s="4" t="s">
        <v>125</v>
      </c>
      <c r="B27" s="5" t="n">
        <v>-499600</v>
      </c>
      <c r="C27" s="5" t="n">
        <v>3750543</v>
      </c>
    </row>
    <row r="28" spans="1:3">
      <c r="A28" s="4" t="s">
        <v>126</v>
      </c>
      <c r="B28" s="5" t="n">
        <v>1594593</v>
      </c>
      <c r="C28" s="5" t="n">
        <v>-5127</v>
      </c>
    </row>
    <row r="29" spans="1:3">
      <c r="A29" s="4" t="s">
        <v>127</v>
      </c>
      <c r="B29" s="5" t="n">
        <v>1646128</v>
      </c>
      <c r="C29" s="5" t="n">
        <v>364714</v>
      </c>
    </row>
    <row r="30" spans="1:3">
      <c r="A30" s="4" t="s">
        <v>128</v>
      </c>
      <c r="B30" s="5" t="n">
        <v>3240721</v>
      </c>
      <c r="C30" s="5" t="n">
        <v>359587</v>
      </c>
    </row>
    <row r="31" spans="1:3">
      <c r="A31" s="3" t="s">
        <v>129</v>
      </c>
    </row>
    <row r="32" spans="1:3">
      <c r="A32" s="4" t="s">
        <v>130</v>
      </c>
      <c r="B32" s="5" t="n">
        <v>221881</v>
      </c>
      <c r="C32" s="5" t="n">
        <v>396014</v>
      </c>
    </row>
    <row r="33" spans="1:3">
      <c r="A33" s="4" t="s">
        <v>131</v>
      </c>
      <c r="B33" s="5" t="n">
        <v>371500</v>
      </c>
      <c r="C33" s="5" t="n">
        <v>31912</v>
      </c>
    </row>
    <row r="34" spans="1:3">
      <c r="A34" s="3" t="s">
        <v>132</v>
      </c>
    </row>
    <row r="35" spans="1:3">
      <c r="A35" s="4" t="s">
        <v>133</v>
      </c>
      <c r="B35" s="4" t="s">
        <v>44</v>
      </c>
      <c r="C35" s="5" t="n">
        <v>500000</v>
      </c>
    </row>
    <row r="36" spans="1:3">
      <c r="A36" s="4" t="s">
        <v>134</v>
      </c>
      <c r="B36" s="7" t="n">
        <v>240900</v>
      </c>
      <c r="C36"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7</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4:35Z</dcterms:created>
  <dcterms:modified xmlns:dcterms="http://purl.org/dc/terms/" xmlns:xsi="http://www.w3.org/2001/XMLSchema-instance" xsi:type="dcterms:W3CDTF">2017-11-14T16:44:35Z</dcterms:modified>
</cp:coreProperties>
</file>